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llowance for Credit Losse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Pensions" sheetId="15" state="visible" r:id="rId15"/>
    <sheet xmlns:r="http://schemas.openxmlformats.org/officeDocument/2006/relationships" name="Stock-Based Compensation and S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Allowance for Credit Losses (Ta" sheetId="27" state="visible" r:id="rId27"/>
    <sheet xmlns:r="http://schemas.openxmlformats.org/officeDocument/2006/relationships" name="Accrued Liabilities (Tables)" sheetId="28" state="visible" r:id="rId28"/>
    <sheet xmlns:r="http://schemas.openxmlformats.org/officeDocument/2006/relationships" name="Debt Obligations (Tables)" sheetId="29" state="visible" r:id="rId29"/>
    <sheet xmlns:r="http://schemas.openxmlformats.org/officeDocument/2006/relationships" name="Pensions (Tables)" sheetId="30" state="visible" r:id="rId30"/>
    <sheet xmlns:r="http://schemas.openxmlformats.org/officeDocument/2006/relationships" name="Stock-Based Compensation and _2" sheetId="31" state="visible" r:id="rId31"/>
    <sheet xmlns:r="http://schemas.openxmlformats.org/officeDocument/2006/relationships" name="Earnings per Share (Tables)" sheetId="32" state="visible" r:id="rId32"/>
    <sheet xmlns:r="http://schemas.openxmlformats.org/officeDocument/2006/relationships" name="Changes in Accumulated Other _2" sheetId="33" state="visible" r:id="rId33"/>
    <sheet xmlns:r="http://schemas.openxmlformats.org/officeDocument/2006/relationships" name="Segment Information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Acquisitions - Narrative (Detai" sheetId="39" state="visible" r:id="rId39"/>
    <sheet xmlns:r="http://schemas.openxmlformats.org/officeDocument/2006/relationships" name="Acquisitions - Schedule of Asse" sheetId="40" state="visible" r:id="rId40"/>
    <sheet xmlns:r="http://schemas.openxmlformats.org/officeDocument/2006/relationships" name="Acquisitions - Pro Forma Inform" sheetId="41" state="visible" r:id="rId41"/>
    <sheet xmlns:r="http://schemas.openxmlformats.org/officeDocument/2006/relationships" name="Revenue Recognition (Details)" sheetId="42" state="visible" r:id="rId42"/>
    <sheet xmlns:r="http://schemas.openxmlformats.org/officeDocument/2006/relationships" name="Fair Value Measurements - Indem" sheetId="43" state="visible" r:id="rId43"/>
    <sheet xmlns:r="http://schemas.openxmlformats.org/officeDocument/2006/relationships" name="Fair Value Measurements - Narra" sheetId="44" state="visible" r:id="rId44"/>
    <sheet xmlns:r="http://schemas.openxmlformats.org/officeDocument/2006/relationships" name="Fair Value Measurements - Stock" sheetId="45" state="visible" r:id="rId45"/>
    <sheet xmlns:r="http://schemas.openxmlformats.org/officeDocument/2006/relationships" name="Fair Value Measurements - Fair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llowance for Credit Losses - A" sheetId="51" state="visible" r:id="rId51"/>
    <sheet xmlns:r="http://schemas.openxmlformats.org/officeDocument/2006/relationships" name="Allowance for Credit Losses - N" sheetId="52" state="visible" r:id="rId52"/>
    <sheet xmlns:r="http://schemas.openxmlformats.org/officeDocument/2006/relationships" name="Accrued Liabilities (Details)" sheetId="53" state="visible" r:id="rId53"/>
    <sheet xmlns:r="http://schemas.openxmlformats.org/officeDocument/2006/relationships" name="Debt Obligations - Schedule of " sheetId="54" state="visible" r:id="rId54"/>
    <sheet xmlns:r="http://schemas.openxmlformats.org/officeDocument/2006/relationships" name="Debt Obligations - Narrative (D" sheetId="55" state="visible" r:id="rId55"/>
    <sheet xmlns:r="http://schemas.openxmlformats.org/officeDocument/2006/relationships" name="Debt Obligations - Schedule o_2" sheetId="56" state="visible" r:id="rId56"/>
    <sheet xmlns:r="http://schemas.openxmlformats.org/officeDocument/2006/relationships" name="Pensions - Components of Pensio" sheetId="57" state="visible" r:id="rId57"/>
    <sheet xmlns:r="http://schemas.openxmlformats.org/officeDocument/2006/relationships" name="Pensions - Narrative (Details)"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Income Taxes (Details)" sheetId="63" state="visible" r:id="rId63"/>
    <sheet xmlns:r="http://schemas.openxmlformats.org/officeDocument/2006/relationships" name="Contingent Liabilities (Details" sheetId="64" state="visible" r:id="rId64"/>
    <sheet xmlns:r="http://schemas.openxmlformats.org/officeDocument/2006/relationships" name="Changes in Accumulated Other _3" sheetId="65" state="visible" r:id="rId65"/>
    <sheet xmlns:r="http://schemas.openxmlformats.org/officeDocument/2006/relationships" name="Segment Information - Narrative" sheetId="66" state="visible" r:id="rId66"/>
    <sheet xmlns:r="http://schemas.openxmlformats.org/officeDocument/2006/relationships" name="Segment Information - Segment O" sheetId="67" state="visible" r:id="rId67"/>
    <sheet xmlns:r="http://schemas.openxmlformats.org/officeDocument/2006/relationships" name="Segment Information - Segment R" sheetId="68" state="visible" r:id="rId68"/>
    <sheet xmlns:r="http://schemas.openxmlformats.org/officeDocument/2006/relationships" name="Segment Information - Disaggreg"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895</t>
        </is>
      </c>
    </row>
    <row r="9">
      <c r="A9" s="4" t="inlineStr">
        <is>
          <t>Entity Registrant Name</t>
        </is>
      </c>
      <c r="B9" s="4" t="inlineStr">
        <is>
          <t>THRYV HOLDINGS, INC.</t>
        </is>
      </c>
    </row>
    <row r="10">
      <c r="A10" s="4" t="inlineStr">
        <is>
          <t>Entity Incorporation, State or Country Code</t>
        </is>
      </c>
      <c r="B10" s="4" t="inlineStr">
        <is>
          <t>DE</t>
        </is>
      </c>
    </row>
    <row r="11">
      <c r="A11" s="4" t="inlineStr">
        <is>
          <t>Entity Tax Identification Number</t>
        </is>
      </c>
      <c r="B11" s="4" t="inlineStr">
        <is>
          <t>13-2740040</t>
        </is>
      </c>
    </row>
    <row r="12">
      <c r="A12" s="4" t="inlineStr">
        <is>
          <t>Entity Address, Address Line One</t>
        </is>
      </c>
      <c r="B12" s="4" t="inlineStr">
        <is>
          <t>2200 West Airfield Drive, P.O. Box 619810</t>
        </is>
      </c>
    </row>
    <row r="13">
      <c r="A13" s="4" t="inlineStr">
        <is>
          <t>Entity Address, City or Town</t>
        </is>
      </c>
      <c r="B13" s="4" t="inlineStr">
        <is>
          <t>D/FW Airport</t>
        </is>
      </c>
    </row>
    <row r="14">
      <c r="A14" s="4" t="inlineStr">
        <is>
          <t>Entity Address, State or Province</t>
        </is>
      </c>
      <c r="B14" s="4" t="inlineStr">
        <is>
          <t>TX</t>
        </is>
      </c>
    </row>
    <row r="15">
      <c r="A15" s="4" t="inlineStr">
        <is>
          <t>Entity Address, Postal Zip Code</t>
        </is>
      </c>
      <c r="B15" s="4" t="inlineStr">
        <is>
          <t>75261</t>
        </is>
      </c>
    </row>
    <row r="16">
      <c r="A16" s="4" t="inlineStr">
        <is>
          <t>City Area Code</t>
        </is>
      </c>
      <c r="B16" s="4" t="inlineStr">
        <is>
          <t>(972)</t>
        </is>
      </c>
    </row>
    <row r="17">
      <c r="A17" s="4" t="inlineStr">
        <is>
          <t>Local Phone Number</t>
        </is>
      </c>
      <c r="B17" s="4" t="inlineStr">
        <is>
          <t>453-7000</t>
        </is>
      </c>
    </row>
    <row r="18">
      <c r="A18" s="4" t="inlineStr">
        <is>
          <t>Title of 12(b) Security</t>
        </is>
      </c>
      <c r="B18" s="4" t="inlineStr">
        <is>
          <t>Common Stock, $0.01 par value per share</t>
        </is>
      </c>
    </row>
    <row r="19">
      <c r="A19" s="4" t="inlineStr">
        <is>
          <t>Trading Symbol</t>
        </is>
      </c>
      <c r="B19" s="4" t="inlineStr">
        <is>
          <t>THRY</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3966497</v>
      </c>
    </row>
    <row r="27">
      <c r="A27" s="4" t="inlineStr">
        <is>
          <t>Entity Central Index Key</t>
        </is>
      </c>
      <c r="B27" s="4" t="inlineStr">
        <is>
          <t>000155673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The Company’s policy is to recognize transfers into and transfers out of fair value hierarchy levels at the end of each reporting period. Other than the value of the indemnification asset described below, during the three and nine months ended September 30, 2021 and 2020, there were no transfers between levels in the fair value hierarchy.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2 and Level 3 inputs. Assets and Liabilities Measured at Fair Value on a Recurring Basis Indemnification Asset On June 30, 2017, the Company completed the acquisition of YP Holdings, Inc. (the “ YP Acquisition ”). As further discussed in Note 13, Contingent Liabilities , as part of the YP Acquisition agreement, the Company is indemnified for an uncertain tax position for up to the fair value of 1.8 million shares held in escrow, subject to certain contract limitations (the “indemnification asset” ) . Due to an increase in the Company’s common stock share price as of September 30, 2021 , the number of shares expected to be returned by seller is 0.9 million , which represents the number of shares required to satisfy the uncertain tax position less $8.0 million. Prior to September 30, 2020, the fair value of the Company's indemnification asset was measured and recorded in the consolidated balance sheets using Level 3 inputs because it was valued based on unobservable inputs and other estimation techniques due to the absence of quoted market prices. On September 30, 2020, the fair value of the Company’s indemnification asset was based on the THRY Nasdaq per share price. Accordingly, the indemnification asset was transferred from Level 3 to Level 1 within the fair value hierarchy. The Company values its indemnification asset utilizing the fair value of its common stock. The following table presents a reconciliation of the Company’s Level 3 indemnification asset measured and recorded at fair value on a recurring basis as of September 30, 2021 and 2020 : (in thousands) September 30, 2021 September 30, 2020 Balance as of January 1, $ — $ 29,789 Change in fair value — (3,878) Balance as of September 30 $ — $ 25,911 As of September 30, 2021 and December 31, 2020, the fair value of the Company's Level 1 indemnification asset was $25.6 million and $24.3 million, respectively. A gain of $0.4 million and $1.2 million from the change in fair value of the Company’s Level 1 indemnification asset during the three and nine months ended September 30, 2021, respectively, was recorded in General and administrative expense on the Company's consolidated statements of operations. The loss of $0.5 million and $3.9 million from the change in fair value of the Company’s Level 3 indemnification asset during the three and nine months ended September 30, 2020, respectively, was recorded in General and administrative expense on the Company's consolidated statements of operations. Benefit Plan Assets The fair value of benefit plan assets is measured and recorded on the Company's consolidated balance sheets using Level 2 inputs. See Note 9, Pensions . Liability-classified Stock-based Compensation At September 30, 2020, the fair value associated with the Company's liability-classified stock-based compensation awards totaled $47.9 million, of which $37.7 million was vested. The fair value of each stock option award and its subsequent period-over-period remeasurement, in the case of liability-classified stock-based compensation awards, is estimated using a Black-Scholes option pricing model using Level 3 inputs. The decrease in value of the vested portion of the liability-classified stock-based compensation awards at September 30, 2020 was primarily associated with a decrease in the Company's share fair value . The Company did not have liability-classified stock-based compensation as of September 30, 2021. The following table presents a reconciliation of the Company’s stock option liability measured and recorded at fair value on a recurring basis as of September 30, 2021 and 2020: (in thousands) 2021 2020 Balance as of January 1 (1) $ — $ 43,026 Settlement of stock options — (896) Exercise of stock options — (235) Change in fair value — (9,656) Amortization of grant date fair value — 5,422 Balance as of September 30 $ — $ 37,661 (1) As of October 1, 2020, based on the Company’s intention and ability to equity-settle upon exercise, these stock options were classified as equity awards, and the liability associated with stock-based compensation award was reclassified to Additional paid-in capital.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s defined in Note 8, Debt Obligations ) and financing obligations to approximate their respective fair values due to their short-term nature and approximation of interest rates to market rates. These fair value measurements are considered Level 2. See Note 8, Debt Obligations . The New Term Loan and the Senior Term Loan (as defined in Note 8, Debt Obligations ) are carried at amortized cost; however, the Company estimates the fair value of each term loan for disclosure purposes. The fair value of the New Term Loan and the Senior Term Loan is determined based on quoted prices that are observable in the market place and are classified as Level 2 measurements. See Note 8, Debt Obligations . The following table sets forth the carrying amount and fair value of the New Term Loan and Senior Term Loan: September 30, 2021 December 31, 2020 (in thousands) Carrying Amount Fair Value Carrying Amount Fair Value New Term Loan, net $ 556,224 $ 563,176 $ — $ — Senior Term Loan, net — — 449,165 441,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sets forth the changes in the carrying amount of goodwill for the Company for nine months ended September 30, 2021 and 2020 : (in thousands, except years) Marketing SaaS Total Balance as of December 31, 2019 $ 390,573 $ 218,884 $ 609,457 Additions — — — Impairments — — — Balance as of December 31, 2020 $ 390,573 $ 218,884 $ 609,457 (in thousands, except years) Marketing SaaS Thryv International Total Balance as of December 31, 2020 $ 390,573 $ 218,884 $ — $ 609,457 Thryv Australia Acquisition — — 72,051 72,051 Effects of foreign currency translation — — (5,068) (5,068) Balance as of September 30, 2021 $ 390,573 $ 218,884 $ 66,983 $ 676,440 As of March 31, 2020, the Company determined that a goodwill impairment evaluation triggering event occurred due to the economic downturn caused by COVID-19. As of March 31, 2020, the Company performed its goodwill impairment test at the reporting unit level. No impairment charges were recorded in connection with the interim impairment test. The Company performed its annual quantitative assessment as of October 1, 2020 and determined that no impairment existed. Additionally, t he Company concluded that an impairment triggering event did not occur during the three or nine months ended September 30, 2021 . Intangible Assets The following tables set forth the details of the Company's intangible assets as of September 30, 2021 and December 31, 2020: As of September 30, 2021 (in thousands) Gross Accumulated Effects of Foreign Currency Translation Net Weighted Client relationships $ 803,642 $ (734,730) $ (5,702) $ 63,210 2.9 Trademarks and domain names 225,177 (187,518) (1,491) 36,168 2.1 Patented technologies 19,600 (19,600) — — 0.0 Covenants not to compete 3,001 (1,190) — 1,811 2.4 Total intangible assets $ 1,051,420 $ (943,038) $ (7,193) $ 101,189 2.6 As of December 31, 2020 (in thousands) Gross Accumulated Net Weighted Client relationships $ 701,802 $ (701,518) $ 284 1.4 Trademarks and domain names 200,300 (169,545) 30,755 2.0 Patented technologies 19,600 (19,600) — 0.0 Covenants not to compete 1,497 (759) 738 1.8 Total intangible assets $ 923,199 $ (891,422) $ 31,777 2.0 Amortization expense for intangible assets for the three and nine months ended September 30, 2021 was $21.3 million and $52.5 million, re spectively. Amortization expense for the three and nine months ended September 30, 2020 was $28.9 million and $86.7 million, respectively. Estimated aggregate future amortization expense by fiscal year for the Company's intangible assets is as follows: (in thousands) Estimated Future 2021 $ 20,477 2022 49,672 2023 21,359 2024 9,681 Total $ 101,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Allowance for Credit Losses The following table sets forth the Company's allowance for credit losses: (in thousands) 2021 2020 Balance as of January 1 $ 33,368 $ 26,828 Thryv Australia Acquisition, balance as of March 1, 2021 2,733 — Additions (1) 3,211 27,709 Deductions (2) (19,833) (19,598) Balance as of September 30 (3) $ 19,479 $ 34,939 (1) For the nine months ended September 30, 2021 and 2020 , represents provision for bad debt expense of $3.2 million and $27.7 million, respectively, which is included in General and administrative expense. For the three months ended September 30, 2021 and 2020, the Company recorded a provision for bad debt expense of $2.9 million and $5.3 million, respectively (2) For the nine months ended September 30, 2021 and 2020 , represents amounts written off as uncollectible, net of recoveries. (3) As of September 30, 2021, $19.4 million of the allowance is attributable to Accounts receivable and $0.1 million is attributable to Contract assets. As of September 30, 2020, $34.5 million of the allowance is attributable to Accounts receivable and $0.4 million is attributable to Contract asset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The economic downturn caused by COVID-19 resulted in an incremental amount of $2.5 million recorded to allowance for credit losses for the nine months ended September 30, 2020. No incremental impact was recorded for the three months ended September 30, 2020 or the three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The following table sets forth additional financial information related to the Company's accrued liabilities: (in thousands) September 30, 2021 December 31, 2020 Accrued salaries and related expenses $ 45,816 $ 53,844 Accrued severance 849 2,280 Accrued taxes 43,695 26,209 Accrued expenses 58,931 51,284 Accrued service credits 3,943 5,996 Accrued liabilities $ 153,234 $ 139,613 The following tables set forth additional information related to severance expense incurred by the Company and recorded to General and administrative expense during the periods presented: Three Months Ended September 30, 2021 Nine Months Ended September 30, 2021 (in thousands) Marketing Services SaaS Thryv International Total Marketing Services SaaS Thryv International Total Severance expense (1) $ 229 $ 48 $ 1,609 $ 1,886 $ 1,159 $ 222 $ 1,665 $ 3,046 (1) During the three and nine months ended September 30, 2021, none of the severance expense recorded was related to employee terminations as a result of COVID-19. Three Months Ended September 30, 2020 Nine Months Ended September 30, 2020 (in thousands) Marketing Services SaaS Total Marketing Services SaaS Total Severance expense (1) $ 2,862 $ 435 $ 3,297 $ 9,475 $ 1,171 $ 10,646 (1) During the three months ended September 30, 2020 , none of the severance expense recorded was related to employee terminations as a result of COVID-19. During the nine months ended September 30, 2020, the severance expense included employee termination charges of $5.0 million recorded as a result of COVID-19. The following tables set forth additional information related to severance payments made by the Company during the periods presented: Three Months Ended September 30, 2021 Nine Months Ended September 30, 2021 (in thousands) COVID-19 Related YP Integration Related Other Total COVID-19 Related YP Integration Related Other Total Severance payments $ — $ — $ 1,804 $ 1,804 $ 120 $ — $ 3,999 $ 4,119 Three Months Ended September 30, 2020 Nine Months Ended September 30, 2020 (in thousands) COVID-19 Related YP Integration Related Other Total COVID-19 Related YP Integration Related Other Total Severance payments $ 1,929 $ 292 $ — $ 2,221 $ 4,156 $ 3,190 $ 1,896 $ 9,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 xml:space="preserve">Debt Obligations The following table sets forth the Company's outstanding debt obligations as of September 30, 2021 and December 31, 2020: (in thousands) Maturity Interest Rate September 30, 2021 December 31, 2020 New Term Loan March 1, 2026 LIBOR + 8.5 % $ 577,000 $ — Senior Term Loan December 31, 2023 LIBOR + 9.0 % — 449,610 ABL Facility (Fifth Amendment) March 1, 2026 3-month LIBOR + 3.0 % 56,181 — ABL Facility (Fourth Amendment) (1) September 30, 2023 3-month LIBOR + 4.0 % — 79,238 Unamortized original issue discount and debt issuance costs (20,776) (445) Total debt obligations $ 612,405 $ 528,403 Current portion of New Term Loan (70,000) — Total long-term debt obligations $ 542,405 $ 528,403 (1) The Fourth Amendment to the ABL Facility was replaced by the Fifth Amendment to the ABL Facility on March 1, 2021. Term Loan On March 1, 2021, the Company entered into a new term loan credit agreement (the “ New Term Loan ”). The proceeds of the New Term Loan were used to finance the Thryv Australia Acquisition, refinance in full the Company's existing term loan facility (the “ Senior Term Loan ”), and pay fees and expenses related to the Thryv Australia Acquisition and related financing. The New Term Loan established a senior secured term loan facility (the “ Term Loan Facility ”) in an aggregate principal amount equal to $700.0 million, of which 38.4% was held by related parties who are equity holders of the Company, as of March 1, 2021. The Term Loan Facility matures on March 1, 2026 and borrowings under the Term Loan Facility bear interest at a fluctuating rate per annum equal to, at the Company’s option, LIBOR or a base rate, in each case, plus an applicable margin per annum equal to (i) 8.50% (for LIBOR loans) and (ii) 7.50% (for base rate loans). The Term Loan Facility requires mandatory amortization payments equal to $17.5 million per fiscal quarter . The net proceeds from the New Term Loan of $674.9 million (net of original issue discount costs of $21.0 million and third-party fees of $4.1 million) were used to repay the remaining $449.6 million outstanding principal balance of the Senior Term Loan, accrued interest of $0.4 million, and third-party fees of $0.1 million. The Company accounted for this transaction with existing lenders as a modification. The transaction with other lenders party to only the Senior Term Loan was accounted for as an extinguishment. Accordingly, total third-party fees paid were $4.2 million, of which $1.7 million was immediately charged to General and administrative expense on the Company's consolidated statement of operations. The remaining third-party fees of $2.5 million were deferred as debt issuance costs and will be amortized to interest expense, over the term of the loan, using the effective interest method. Additionally, there were unamortized debt issuance costs of $0.4 million on the existing Senior Term Loan, of which $0.3 million was written off and recorded as a loss on early extinguishment of debt on the Company's consolidated statement of operations. The remaining unamortized debt issuance costs of $0.1 million will be deferred as debt issuance costs and amortized to interest expense, over the term of the New Term Loan, using the effective interest method. The New Term Loan, which was incurred by Thryv, Inc., the Company’s operating subsidiary, is secured by all the assets of Thryv, Inc., certain of its subsidiaries and the Company, and is guaranteed by the Company and certain of its subsidiaries. In accordance with the New Term Loan and the Senior Term Loan, the Company recorded interest expense with related parties for the three months ended September 30, 2021 and 2020 of $4.5 million and $4.2 million, respectively, and for the nine months ended September 30, 2021 and 2020 of $13.2 million and $13.9 million, respectively. The Company has recorded accrued interest of $3.5 million and $8.5 million, as of September 30, 2021 and December 31, 2020, respectively. Accrued interest is included in Other current liabilities on the Company's consolidated balance sheets. As of September 30, 2021, 31.2% of the New Term Loan was held by related parties who are equity holders of the Company. Term Loan Covenants The New Term Loan contains certain covenants that, subject to exceptions, limit or restrict the borrower's incurrence of additional indebtedness, liens, investments, loans, advances, guarantees, acquisitions, sales of assets, sale-leaseback transactions, swap agreements, payments of dividends or distributions, payments in respect of certain indebtedness, certain affiliate transactions, restrictive amendments to agreements, changes in business, amendments of certain material documents, capital expenditures, mergers, consolidations and liquidations, and use of the proceeds. Additionally, the Company is required to maintain compliance with a Total Net Leverage Ratio, calculated as Net Debt to Consolidated EBITDA, which shall not be greater than 3.0 to 1.0 as of the last day of each fiscal quarter. As of September 30, 2021, the Company was in compliance with its New Term Loan covenants. The Company also expects to be in compliance with these covenants for the next twelve months. ABL Facility On March 1, 2021, the Company entered into an agreement to amend (the “ ABL Amendment ”) the June 30, 2017 ABL Facility (the “ ABL Facility ”). The ABL Amendment was entered into in order to permit the term loan refinancing, the Thryv Australia Acquisition and make certain other changes to the ABL credit agreement, including, among others: • revise the maximum revolver amount to $175.0 million; • reduce the interest rate per annum to (i) 3-month LIBOR plus 3.00% for LIBOR loans and (ii) base rate plus 2.00% for base rate loans; • reduce the commitment fee on undrawn amounts under the ABL Facility to 0.375%; • extend the maturity date of the ABL Facility to the earlier of March 1, 2026 and 91 days prior to the stated maturity date of the Term Loan Facility; • add the Australian subsidiaries acquired pursuant to the Thryv Australia Acquisition as borrowers and guarantors, and establish an Australian borrowing base; and • make certain other conforming changes consistent with the New Term Loan agreement. The Company accounted for this transaction as a modification of the ABL Facility. Accordingly, the existing unamortized debt issuance costs of $2.4 million, as well as additional third-party fees and lender fees of $0.9 million associated with the latest ABL Amendment, will be deferred and amortized over the new term of the ABL Facility. As of September 30, 2021 and December 31, 2020, the Company had debt issuance costs with a remaining balance of $2.9 million and $2.5 million, respectively. These debt issuance costs are included in Other assets on the Company's consolidated balance sheets. As of September 30, 2021, the Company had borrowing capacity of $92.1 million under the ABL Facility. ABL Facility Covenants The ABL Facility contains certain covenants that, subject to exceptions, limit or restrict the borrower's incurrence of additional indebtedness liens, investments, loans, advances, guarantees, acquisitions, disposals of assets, payments of certain indebtedness, certain affiliate transactions, changes in fiscal year or accounting methods, issuance or sale of equity instruments, mergers, liquidations and consolidations, use of proceeds, maintenance of certain deposit accounts, compliance with certain ERISA requirements and compliance with certain Australian tax requirements. The Company is required to maintain compliance with a fixed charge coverage ratio that must exceed a ratio of 1.00. The fixed charge coverage ratio is defined as, with respect to any fiscal period determined on a consolidated basis in accordance with GAAP, the ratio of (a) Consolidated EBITDA as defined in the ABL credit agreement for such period minus capital expenditures incurred during such period, to (b) fixed charges. Fixed charges is defined as, with respect to any fiscal period determined on a consolidated basis in accordance with GAAP, the sum, without duplication, of (a) consolidated interest expense accrued (other than amortization of debt issuance costs, and other non-cash interest expense) during such period, (b) scheduled principal payments in respect of indebtedness paid during such period, (c) all federal, state, and local income taxes accrued during such period, (d) all management, consulting, monitoring, and advisory fees paid to certain individuals or their affiliates during such period, and (e) all restricted payments paid during such period (whether in cash or other property, other than common equity interest). The Company is also required to maintain excess availability of at least $14.0 million, and U.S. excess availability of $10.0 million, in each case, at all times. As of September 30, 2021 , the Company was in compliance with its ABL Facility covenants. The Company also expects to be in compliance with these covenants for the next twelve months. Leaseback Obligations As part of the YP Acquisition on June 30, 2017, the Company assumed certain obligations including a failed sale-leaseback liability associated with land and a building in Tucker, Georgia. In conjunction with this financing liability, the fair value of the land and building was included as a part of the total tangible assets acquired in the acquisition. A certain amount of this liability consists of a non-cash residual value at termination of the lease, which on this date will be written off against the remaining carrying value of the land and building, with any amount remaining recorded as a gain on termination of the lease contract. In June 2021, the Company made a $10.2 million cash payment to terminate the lease, which is recorded in Other in Cash flows from financing activities on the Company's consolidated statement of cash flows. As of September 30, 2021, the lease termination resulted in the write-off of $48.1 million in net carrying value of assets under leaseback obligation and $55.2 million in leaseback obligations. During the nine months ended September 30, 2021, a $3.1 million l oss on the termination of leaseback obligations was recorded in Other expense on the Company's consolidated statements of operations. The following table sets forth the components of the Company's total leaseback obligations as of September 30, 2021 and December 31, 2020 : (in thousands) September 30, 2021 December 31, 2020 Non-cash residual value of Tucker, Georgia lease $ — $ 54,676 Future maturities associated with the Tucker, Georgia failed — 862 Total leaseback obligations $ — $ 55,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1</t>
        </is>
      </c>
    </row>
    <row r="3">
      <c r="A3" s="3" t="inlineStr">
        <is>
          <t>Retirement Benefits [Abstract]</t>
        </is>
      </c>
    </row>
    <row r="4">
      <c r="A4" s="4" t="inlineStr">
        <is>
          <t>Pensions</t>
        </is>
      </c>
      <c r="B4" s="4" t="inlineStr">
        <is>
          <t xml:space="preserve">Pensions The Company maintains pension obligations associated with non-contributory defined benefit pension plans that are currently frozen and incur no additional service costs. The Company immediately recognizes actuarial gains and losses in its operating results in the year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Three Months Ended Nine Months Ended (in thousands) 2021 2020 2021 2020 Interest cost $ 2,617 $ 3,729 $ 7,851 $ 12,162 Expected return on assets (2,890) (4,001) (8,670) (12,060) Settlement (gain)/loss — 986 (15) 1,010 Remeasurement (gain)/loss — 29,461 (164) 30,200 Net periodic pension (benefit) cost $ (273) $ 30,175 $ (998) $ 31,312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During the three and nine months ended September 30, 2021, the Company made cash contributions of $5.0 million and $20.0 million to the qualified plans and contributions and associated payments of $0.2 million and $1.0 million, respectively, to the non-qualified plans. During the three and nine months ended September 30, 2020, the Company made cash contributions of $9.9 million and $25.7 million to the qualified plans, and contributions and associated payments of $0.2 million and $0.8 million, respectively, to the non-qualified pl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Sep. 30, 2021</t>
        </is>
      </c>
    </row>
    <row r="3">
      <c r="A3" s="3" t="inlineStr">
        <is>
          <t>Equity [Abstract]</t>
        </is>
      </c>
    </row>
    <row r="4">
      <c r="A4" s="4" t="inlineStr">
        <is>
          <t>Stock-Based Compensation and Stockholders' Equity</t>
        </is>
      </c>
      <c r="B4" s="4" t="inlineStr">
        <is>
          <t>Stock-Based Compensation and Stockholders' Equity Stock Options During the nine months ended September 30, 2021, the Company issued an aggregate of 333,025 shares of common stock to employees upon the exercise of options previously granted under the 2016 Stock Incentive Plan at exercise prices ranging from $3.68 to $13.82 per share. Stock-based compensation expense recognized for stock option awards was $1.6 million and $4.8 million during the three and nine months ended September 30, 2021, respectively, compared to stock-based compensation expense $1.3 million and benefit of $4.2 million recognized during the three and nine months ended September 30, 2020, respectively. Employee Stock Purchase Plan The 2021 Employee Stock Purchase Plan ( “ESPP” ) was approved by the Company's board of directors on September 10, 2020 and became effective on September 23, 2020. Under the ESPP, eligible employees may purchase a limited number of shares of our common stock at the lesser of 85% of the market value at the beginning of the offering period or 85% of the market value at the end of the offering period. The ESPP is intended to enable eligible employees to use payroll deductions to purchase shares of stock in offerings under the plan, and thereby acquire an interest in the Company. The maximum aggregate number of shares of stock available for purchase under the plan by eligible employees is 2,000,000 shares. A total of 149,865 shares were issued through the ESPP during the nine months ended September 30, 2021. No shares were issued through the ESPP during the three months ended September 30, 2021. The stock-based compensation expense recognized for the ESPP was $0.8 million and $1.4 million during the three and nine months ended September 30, 2021, respectively. Stock-Based Compensation Expense The following table sets forth stock-based compensation expense (benefit), including the effects of gains and losses from changes in fair value during the three and nine months ended September 30, 2020 , recognized by the Company in the following line items in the Company's consolidated statements of operations during the periods presented: Three Months Ended September 30, Nine Months Ended September 30, (in thousands) 2021 2020 2021 2020 Cost of services $ 156 $ 70 $ 320 $ (176) Sales and marketing 1,060 349 2,686 30 General and administrative 1,124 870 3,226 (4,049) Stock-based compensation expense (benefit) $ 2,340 $ 1,289 $ 6,232 $ (4,195) Stock Warrants As of September 30, 2021 and December 31, 2020, the Company had 9.4 million and 10.5 million fully vested outstanding warrants, respectively. As of September 30, 2021 and December 31, 2020, the holders of such warrants are entitled to purchase, in the aggregate, up to 5.2 million shares and 5.8 million shares, respectively, of common stock. Warrants can be exercised at a strike price of $24.39 per common share. The warrants were issued in 2016 upon the Company's emergence from its pre-packaged bankruptcy. During the three and nine months ended September 30, 2021, 15,425 and 1,026,649 warrants, respectively, were exercised. No warrants were exercised during the three and nine months ended September 30, 2020. These warrants expire on August 15, 2023. Proceeds of $13.9 million related to the exercise of the warrants are recorded in Other in Cash flows from financing activities on the Company's consolidated statement of cash flows. Private Placement On August 25, 2020 the Company completed a private placement of 68,857 shares of the Company’s common stock with a per share price of $10.17. The total cash received was $0.4 million, net of expenses. These shares were issued from Treasury stock. This resulted in a loss on the reissuance of Treasury stock of $0.8 million recorded as a reduction in Additional paid-in-capital. Share Repurchases On January 28, 2020, the Company repurchased approximately 1.0 million shares of its outstanding common stock from a single stockholder for a total purchase price of $12.6 million. On March 10, 2020, the Company repurchased approximately 0.8 million shares of its outstanding common stock for a total purchase price of $9.2 million. During June 2020, the Company repurchased approximately 0.8 million of shares of its outstanding common stock for a total purchase price of $8.8 million. The shares acquired in each of these transactions were recorded as Treasury stock upon repurchase. There were no share repurchases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alculation of basic and diluted earnings per share for the three and nine months ended September 30, 2021 and 2020: Three Months Ended Nine Months Ended (in thousands, except share and per share amounts) 2021 2020 2021 2020 Basic net income (loss) per share: Net income (loss) $ 35,624 $ (145) $ 96,489 $ 39,421 Weighted-average common shares outstanding during the period 34,013,897 30,857,617 33,585,488 31,621,039 Basic net income (loss) per share $ 1.05 $ — $ 2.87 $ 1.25 Three Months Ended Nine Months Ended (in thousands, except share and per share amounts) 2021 2020 2021 2020 Diluted net income (loss) per share: Net income (loss) $ 35,624 $ (145) $ 96,489 $ 39,421 Basic shares outstanding during the period 34,013,897 30,857,617 33,585,488 31,621,039 Plus: Common stock equivalents associated with stock option awards 3,606,219 — 2,525,214 2,369,732 Diluted shares outstanding 37,620,116 30,857,617 36,110,702 33,990,771 Diluted net income (loss) per share $ 0.95 $ — $ 2.67 $ 1.16 The computation of diluted shares outstanding for the three months ended September 30, 2021 did not exclude any shares whose effect would have been anti-dilutive, while the computation of diluted shares outstanding for the nine months ended September 30, 2021 e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ETR”) was 27.9% and 25.9% for the three and nine months ended September 30, 2021. The Company's ETR differs from the U.S. statutory rate of 21.0% primarily due to our geographic mix of taxable income in various tax jurisdictions and permanent tax differences attributable to the net impact of non-U.S. taxing jurisdictions. The Company’s ETR was 99.4% and 20.8% for the three and nine months ended September 30, 2020. The Company's ETR differed from the U.S. statutory rate of 21.0% primarily due to the change in valuation allowance, state taxes, and discrete items. The discrete items for the nine months ended September 30, 2020 were primarily attributable to a partial release of uncertain tax positions due to favorable developments with ongoing U.S. federal tax examinations. As of September 30, 2021 and December 31, 2020, the amount of unrecognized tax benefits, excluding interest and penalties, was $23.5 million and $23.7 million, respectively, of which up to $23.5 million, respectively, would affect the Company's effective tax rate if realized. As of September 30, 2021 and December 31, 2020, the Company had $9.6 million and $8.4 million, respectively, recorded for interest in the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21.6 million within the next 12 months, affecting the Company’s effective tax rate if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1</t>
        </is>
      </c>
    </row>
    <row r="3">
      <c r="A3" s="3" t="inlineStr">
        <is>
          <t>Commitments and Contingencies Disclosure [Abstract]</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but no amount is reserved. The Company does not expect that the ultimate resolution of pending regulatory and legal matters in future periods will have a material adverse effect on the Company's consolidated statements of operations, balance sheets or cash flows.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The appeals conference for YP will likely occur during the three months ended December 31, 2021. In advance of the IRS Appeals conference, the parties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was recently unsuccessful in its attempt to negotiate a settlement with IRS Appeals, and the IRS issued a 90-day notice to the Company. The Company filed a petition in the U.S. Tax Court to challenge the IRS denial. As of September 30, 2021 and December 31, 2020, the Company has reserved approximately $33.1 million and $31.9 million, respectively, in connection with the 199 disallowance and less than $0.1 million and $0.2 million, respectively, related to the research and development tax credit disallowance. The increase in the reserve balance was primarily attributable to additional interest accrued during the nine months ended September 30, 2021. Pursuant to the YP Acquisition agreement, the Company is entitled to (i) a dollar-for-dollar indemnification for the research and development tax liability, and (ii) a dollar-for-dollar indemnification for the 199-tax liability after the Company pays the first $8.0 million in liability. The indemnification asset, however, is subject to a provision in the YP Acquisition agreement that limits the seller’s liability. The balance of the indemnification asset is $25.6 million and $24.3 million at September 30, 2021 and December 31, 2020, respectively. Other Texas Sales, Excise, and Use Tax Audit: We conduct operations in many tax jurisdictions. In many of these jurisdictions, non-income-based taxes, such as sales and use tax and other indirect taxes, are assessed on our operations. Although we are diligent in collecting and remitting such taxes, there is uncertainty as to how each taxing jurisdiction will ultimately classify the Company's digital products and services for sales and use tax purposes. On June 24, 2020, the Texas Comptroller of Public Accounts issued a notice to the Company assigning a routine audit of the Company's sales, excise, and use tax account for the audit period covering March 1, 2017 through July 31, 2020. On August 31, 2021, the Company received the final Texas Notification of Audit Results with an assessment of less than $0.1 million, including interest. During the three months ended September 30, 2021, the Company reversed the $2.6 million reserve existing on the Company's consolidated balance sheet as of June 30, 2021 for the total combined exposure for the periods covered under the audit examination. New York Sales, Excise, and Use Tax Audit: On August 19, 2020, the New York State Department of Taxation and Finance issued a notice to the Company assigning a routine audit of the Company's sales, excise, and use tax account for the audit period covering March 1, 2017 through May 31, 2020. The Company has reserved $3.0 million for the total combined exposure for the respective period, which is accrued on the Company's consolidated balance sheet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97290</v>
      </c>
      <c r="C4" s="6" t="n">
        <v>240325</v>
      </c>
      <c r="D4" s="6" t="n">
        <v>868943</v>
      </c>
      <c r="E4" s="6" t="n">
        <v>862507</v>
      </c>
    </row>
    <row r="5">
      <c r="A5" s="4" t="inlineStr">
        <is>
          <t>Cost of services</t>
        </is>
      </c>
      <c r="B5" s="5" t="n">
        <v>104167</v>
      </c>
      <c r="C5" s="5" t="n">
        <v>105444</v>
      </c>
      <c r="D5" s="5" t="n">
        <v>314934</v>
      </c>
      <c r="E5" s="5" t="n">
        <v>334025</v>
      </c>
    </row>
    <row r="6">
      <c r="A6" s="4" t="inlineStr">
        <is>
          <t>Gross profit</t>
        </is>
      </c>
      <c r="B6" s="5" t="n">
        <v>193123</v>
      </c>
      <c r="C6" s="5" t="n">
        <v>134881</v>
      </c>
      <c r="D6" s="5" t="n">
        <v>554009</v>
      </c>
      <c r="E6" s="5" t="n">
        <v>528482</v>
      </c>
    </row>
    <row r="7">
      <c r="A7" s="3" t="inlineStr">
        <is>
          <t>Operating expenses:</t>
        </is>
      </c>
    </row>
    <row r="8">
      <c r="A8" s="4" t="inlineStr">
        <is>
          <t>Sales and marketing</t>
        </is>
      </c>
      <c r="B8" s="5" t="n">
        <v>94343</v>
      </c>
      <c r="C8" s="5" t="n">
        <v>73306</v>
      </c>
      <c r="D8" s="5" t="n">
        <v>258277</v>
      </c>
      <c r="E8" s="5" t="n">
        <v>241703</v>
      </c>
    </row>
    <row r="9">
      <c r="A9" s="4" t="inlineStr">
        <is>
          <t>General and administrative</t>
        </is>
      </c>
      <c r="B9" s="5" t="n">
        <v>32983</v>
      </c>
      <c r="C9" s="5" t="n">
        <v>39002</v>
      </c>
      <c r="D9" s="5" t="n">
        <v>107362</v>
      </c>
      <c r="E9" s="5" t="n">
        <v>132758</v>
      </c>
    </row>
    <row r="10">
      <c r="A10" s="4" t="inlineStr">
        <is>
          <t>Impairment charges</t>
        </is>
      </c>
      <c r="B10" s="5" t="n">
        <v>0</v>
      </c>
      <c r="C10" s="5" t="n">
        <v>1184</v>
      </c>
      <c r="D10" s="5" t="n">
        <v>3611</v>
      </c>
      <c r="E10" s="5" t="n">
        <v>19414</v>
      </c>
    </row>
    <row r="11">
      <c r="A11" s="4" t="inlineStr">
        <is>
          <t>Total operating expenses</t>
        </is>
      </c>
      <c r="B11" s="5" t="n">
        <v>127326</v>
      </c>
      <c r="C11" s="5" t="n">
        <v>113492</v>
      </c>
      <c r="D11" s="5" t="n">
        <v>369250</v>
      </c>
      <c r="E11" s="5" t="n">
        <v>393875</v>
      </c>
    </row>
    <row r="12">
      <c r="A12" s="4" t="inlineStr">
        <is>
          <t>Operating income</t>
        </is>
      </c>
      <c r="B12" s="5" t="n">
        <v>65797</v>
      </c>
      <c r="C12" s="5" t="n">
        <v>21389</v>
      </c>
      <c r="D12" s="5" t="n">
        <v>184759</v>
      </c>
      <c r="E12" s="5" t="n">
        <v>134607</v>
      </c>
    </row>
    <row r="13">
      <c r="A13" s="3" t="inlineStr">
        <is>
          <t>Other income (expense):</t>
        </is>
      </c>
    </row>
    <row r="14">
      <c r="A14" s="4" t="inlineStr">
        <is>
          <t>Interest expense</t>
        </is>
      </c>
      <c r="B14" s="5" t="n">
        <v>-12050</v>
      </c>
      <c r="C14" s="5" t="n">
        <v>-11442</v>
      </c>
      <c r="D14" s="5" t="n">
        <v>-38159</v>
      </c>
      <c r="E14" s="5" t="n">
        <v>-39648</v>
      </c>
    </row>
    <row r="15">
      <c r="A15" s="4" t="inlineStr">
        <is>
          <t>Interest expense, related party</t>
        </is>
      </c>
      <c r="B15" s="5" t="n">
        <v>-4496</v>
      </c>
      <c r="C15" s="5" t="n">
        <v>-4167</v>
      </c>
      <c r="D15" s="5" t="n">
        <v>-13229</v>
      </c>
      <c r="E15" s="5" t="n">
        <v>-13903</v>
      </c>
    </row>
    <row r="16">
      <c r="A16" s="4" t="inlineStr">
        <is>
          <t>Other components of net periodic pension benefit (cost)</t>
        </is>
      </c>
      <c r="B16" s="5" t="n">
        <v>273</v>
      </c>
      <c r="C16" s="5" t="n">
        <v>-30175</v>
      </c>
      <c r="D16" s="5" t="n">
        <v>998</v>
      </c>
      <c r="E16" s="5" t="n">
        <v>-31312</v>
      </c>
    </row>
    <row r="17">
      <c r="A17" s="4" t="inlineStr">
        <is>
          <t>Other expense</t>
        </is>
      </c>
      <c r="B17" s="5" t="n">
        <v>-98</v>
      </c>
      <c r="C17" s="5" t="n">
        <v>0</v>
      </c>
      <c r="D17" s="5" t="n">
        <v>-4157</v>
      </c>
      <c r="E17" s="5" t="n">
        <v>0</v>
      </c>
    </row>
    <row r="18">
      <c r="A18" s="4" t="inlineStr">
        <is>
          <t>Income (loss) before income tax expense (benefit)</t>
        </is>
      </c>
      <c r="B18" s="5" t="n">
        <v>49426</v>
      </c>
      <c r="C18" s="5" t="n">
        <v>-24395</v>
      </c>
      <c r="D18" s="5" t="n">
        <v>130212</v>
      </c>
      <c r="E18" s="5" t="n">
        <v>49744</v>
      </c>
    </row>
    <row r="19">
      <c r="A19" s="4" t="inlineStr">
        <is>
          <t>Income tax (expense) benefit</t>
        </is>
      </c>
      <c r="B19" s="5" t="n">
        <v>-13802</v>
      </c>
      <c r="C19" s="5" t="n">
        <v>24250</v>
      </c>
      <c r="D19" s="5" t="n">
        <v>-33723</v>
      </c>
      <c r="E19" s="5" t="n">
        <v>-10323</v>
      </c>
    </row>
    <row r="20">
      <c r="A20" s="4" t="inlineStr">
        <is>
          <t>Net income (loss)</t>
        </is>
      </c>
      <c r="B20" s="5" t="n">
        <v>35624</v>
      </c>
      <c r="C20" s="5" t="n">
        <v>-145</v>
      </c>
      <c r="D20" s="5" t="n">
        <v>96489</v>
      </c>
      <c r="E20" s="5" t="n">
        <v>39421</v>
      </c>
    </row>
    <row r="21">
      <c r="A21" s="3" t="inlineStr">
        <is>
          <t>Other comprehensive income (loss):</t>
        </is>
      </c>
    </row>
    <row r="22">
      <c r="A22" s="4" t="inlineStr">
        <is>
          <t>Foreign currency translation adjustment</t>
        </is>
      </c>
      <c r="B22" s="5" t="n">
        <v>-4100</v>
      </c>
      <c r="C22" s="5" t="n">
        <v>0</v>
      </c>
      <c r="D22" s="5" t="n">
        <v>-8545</v>
      </c>
      <c r="E22" s="5" t="n">
        <v>0</v>
      </c>
    </row>
    <row r="23">
      <c r="A23" s="4" t="inlineStr">
        <is>
          <t>Comprehensive income (loss)</t>
        </is>
      </c>
      <c r="B23" s="6" t="n">
        <v>31524</v>
      </c>
      <c r="C23" s="6" t="n">
        <v>-145</v>
      </c>
      <c r="D23" s="6" t="n">
        <v>87944</v>
      </c>
      <c r="E23" s="6" t="n">
        <v>39421</v>
      </c>
    </row>
    <row r="24">
      <c r="A24" s="3" t="inlineStr">
        <is>
          <t>Net income (loss) per common share:</t>
        </is>
      </c>
    </row>
    <row r="25">
      <c r="A25" s="4" t="inlineStr">
        <is>
          <t>Basic (in USD per share)</t>
        </is>
      </c>
      <c r="B25" s="7" t="n">
        <v>1.05</v>
      </c>
      <c r="C25" s="6" t="n">
        <v>0</v>
      </c>
      <c r="D25" s="7" t="n">
        <v>2.87</v>
      </c>
      <c r="E25" s="7" t="n">
        <v>1.25</v>
      </c>
    </row>
    <row r="26">
      <c r="A26" s="4" t="inlineStr">
        <is>
          <t>Diluted (in USD per share)</t>
        </is>
      </c>
      <c r="B26" s="7" t="n">
        <v>0.95</v>
      </c>
      <c r="C26" s="6" t="n">
        <v>0</v>
      </c>
      <c r="D26" s="7" t="n">
        <v>2.67</v>
      </c>
      <c r="E26" s="7" t="n">
        <v>1.16</v>
      </c>
    </row>
    <row r="27">
      <c r="A27" s="3" t="inlineStr">
        <is>
          <t>Weighted-average shares used in computing basic and diluted net income (loss) per common share:</t>
        </is>
      </c>
    </row>
    <row r="28">
      <c r="A28" s="4" t="inlineStr">
        <is>
          <t>Basic (in shares)</t>
        </is>
      </c>
      <c r="B28" s="5" t="n">
        <v>34013897</v>
      </c>
      <c r="C28" s="5" t="n">
        <v>30857617</v>
      </c>
      <c r="D28" s="5" t="n">
        <v>33585488</v>
      </c>
      <c r="E28" s="5" t="n">
        <v>31621039</v>
      </c>
    </row>
    <row r="29">
      <c r="A29" s="4" t="inlineStr">
        <is>
          <t>Diluted (in shares)</t>
        </is>
      </c>
      <c r="B29" s="5" t="n">
        <v>37620116</v>
      </c>
      <c r="C29" s="5" t="n">
        <v>30857617</v>
      </c>
      <c r="D29" s="5" t="n">
        <v>36110702</v>
      </c>
      <c r="E29" s="5" t="n">
        <v>339907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1</t>
        </is>
      </c>
    </row>
    <row r="3">
      <c r="A3" s="3" t="inlineStr">
        <is>
          <t>Equity [Abstract]</t>
        </is>
      </c>
    </row>
    <row r="4">
      <c r="A4" s="4" t="inlineStr">
        <is>
          <t>Changes in Accumulated Other Comprehensive Income (Loss)</t>
        </is>
      </c>
      <c r="B4" s="4" t="inlineStr">
        <is>
          <t>Changes in Accumulated Other Comprehensive Income (Loss) The following table summarizes the changes in accumulated other comprehensive income (loss), which is reported as a component of stockholders' equity, for the nine months ended September 30, 2021: (in thousands) Accumulated Foreign Currency Translation Adjustments Beginning balance at January 1, 2021 $ — Foreign currency translation adjustment, net of tax expense of $2.9 million (8,545) Ending balance at September 30, 2021 $ (8,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As a result of the Thryv Australia Acquisition, we reviewed our segment reporting based on the information used by the Chief Executive Officer, who is also the chief operating decision maker (“ CODM ”), to assess performance and allocate resources subsequent to the acquisition. As a result of this review, we determined that the Company manages operations using three operating segments which are also its reportable segments: (1) Marketing Services, (2) SaaS, and (3) Thryv International. During the nine months ended September 30, 2021, the Company adjusted its methodology of classifying certain revenue between products of its SaaS segment. The three and nine months ended September 30, 2021, and 2020 reflect the current methodology. The following tables summarize the operating results of our reportable segments: Three Months Ended September 30, 2021 (in thousands) Marketing Services SaaS Thryv International Total Revenue $ 213,210 $ 44,800 $ 39,280 $ 297,290 Segment EBITDA 96,231 (5,508) 11,636 102,359 Three Months Ended September 30, 2020 (in thousands) Marketing Services SaaS Thryv International Total Revenue $ 208,504 $ 31,821 $ — $ 240,325 Segment EBITDA 66,733 2,561 — 69,294 Nine Months Ended September 30, 2021 (in thousands) Marketing Services SaaS Thryv International Total Revenue $ 643,938 $ 123,437 $ 101,568 $ 868,943 Segment EBITDA 277,546 (7,311) 33,810 304,045 Nine Months Ended September 30, 2020 (in thousands) Marketing Services SaaS Thryv International Total Revenue $ 767,553 $ 94,954 $ — $ 862,507 Segment EBITDA 289,423 10,785 — 300,208 A reconciliation of the Company’s Income before income tax (expense) benefit to total Segment EBITDA is as follows : Three Months Ended September 30, Nine Months Ended September 30, (in thousands) 2021 2020 2021 2020 Income (loss) before income tax expense (benefit) $ 49,426 $ (24,395) $ 130,212 $ 49,744 Interest expense 16,546 15,609 51,388 53,551 Depreciation and amortization 31,049 35,454 80,675 110,883 Other components of net periodic pension (benefit) cost (273) 30,175 (998) 31,312 Loss on termination of leaseback obligations — — 3,409 — Impairment charges — 1,184 3,611 19,414 Restructuring and integration expenses (1) 2,312 6,710 15,036 23,902 Transaction costs (2) 3,987 4,913 19,973 14,679 Stock-based compensation expense (benefit) 2,340 1,289 6,232 (4,195) (Gain) loss from remeasurement of indemnification asset (404) (540) (1,248) 3,878 Other (2,624) (1,105) (4,245) (2,960) Total Segment EBITDA $ 102,359 $ 69,294 $ 304,045 $ 300,208 (1) During the three and nine months ended September 30, 2021, the Company incurred $1.9 million and $3.0 million of severance expense, respectively, of which none was a result of the COVID-19 pandemic. During the three and nine months ended September 30, 2020 , the Company incurred a total of $3.3 million and $10.6 million of severance expense, respectively, of which none and $5.0 million, respectively, was a result of the COVID-19 pandemic. In addition, during the three and nine months ended September 30, 2020, the Company incurred losses on disposal of fixed assets and capitalized software and costs associated with abandoned facilities and system consolidation. (2) Consists of direct listing, Thryv Australia Acquisition and other transaction cost s. The following table sets forth the Company's disaggregation of revenue based on services for the periods indicated: Three Months Ended September 30, Nine Months Ended September 30, (in thousands) 2021 2020 2021 2020 Marketing Services PYP $ 106,931 $ 79,395 $ 313,595 $ 355,942 IYP 58,914 68,169 184,013 212,436 SEM 31,887 40,247 98,521 130,905 Other 15,478 20,693 47,809 68,270 Total Marketing Services 213,210 208,504 643,938 767,553 SaaS Thryv Platform 27,268 24,935 79,966 74,466 Thryv Add-ons 17,532 6,886 43,471 20,488 Total SaaS 44,800 31,821 123,437 94,954 Thryv International PYP 10,159 — 31,112 — IYP 16,105 — 39,742 — SEM 5,642 — 13,671 — Other 7,243 — 16,903 — Thryv Platform and Thryv Add-Ons 131 — 140 — Total Thryv International 39,280 — 101,568 — Total revenue $ 297,290 $ 240,325 $ 868,943 $ 862,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SEC”)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 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1 and 2020 have been prepared on the same basis as the audited annual financial statements . The consolidated balance sheet as of December 31, 2020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0.</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net pension obligation.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t>
        </is>
      </c>
    </row>
    <row r="6">
      <c r="A6" s="4" t="inlineStr">
        <is>
          <t>Restricted Cash</t>
        </is>
      </c>
      <c r="B6" s="4" t="inlineStr">
        <is>
          <t xml:space="preserve">Restricted Cash The following table presents a reconciliation of Cash and cash equivalents and restricted cash reported within the Company's consolidated balance sheets to the amount shown in the Company's consolidated statements of cash flows for the nine months ended September 30, 2021 and 2020: (in thousands) September 30, 2021 September 30, 2020 December 31, 2020 Cash and cash equivalents $ 10,374 $ 1,771 $ 2,406 Restricted cash, included in Prepaid expenses and other current assets 2,282 — — Total Cash and cash equivalents and restricted cash $ 12,656 $ 1,771 $ 2,406 </t>
        </is>
      </c>
    </row>
    <row r="7">
      <c r="A7" s="4" t="inlineStr">
        <is>
          <t>Impairment Charges</t>
        </is>
      </c>
      <c r="B7" s="4" t="inlineStr">
        <is>
          <t>Impairment Charges In June 2020, the Company announced its plans to become a “Remote First” company, meaning that the majority of the workforce will continue to operate in a remote working environment indefinitely. As a result, the Company closed certain office buildings, including most of the space at the corporate headquarters in Dallas. The Company kept certain office buildings open to house essential employees who cannot perform their duties remotely, such as employees who work in the data centers in Dallas and Virginia. Approximately $16.4 million and $1.8 million of the June 2020 impairment charges related to becoming a “Remote First” company were recorded in the Marketing Services and SaaS segments, respectively. During the nine months ended September 30, 2020, the Company recorded operating lease right-of-use assets impairment charges of $16.5 million and fixed assets impairment charges of $2.9 million due to the Company's decision to operate in a "Remote First" working environment and consolidate operations at certain locations. During the nine months ended September 30, 2021, the Company recorded operating lease right-of-use assets impairment charges of $3.6 million due to the Company's decision to operate in a “Remote First” working environment. These impairment charges were recorded in the Thryv International segment. No impairment charges were recorded during the three months ended September 30, 2021.</t>
        </is>
      </c>
    </row>
    <row r="8">
      <c r="A8" s="4" t="inlineStr">
        <is>
          <t>Foreign Currency</t>
        </is>
      </c>
      <c r="B8" s="4" t="inlineStr">
        <is>
          <t>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re included as a component of “Other income (expense), net” in the Company's consolidated statements of comprehensive income.</t>
        </is>
      </c>
    </row>
    <row r="9">
      <c r="A9" s="4" t="inlineStr">
        <is>
          <t>Income Taxes</t>
        </is>
      </c>
      <c r="B9" s="4" t="inlineStr">
        <is>
          <t>Income Taxes The Company will report the tax impact of global intangible low-taxed income (“ GILTI ”) as a period cost when incurred. Accordingly, the Company is not providing deferred taxes for basis differences expected to reverse as GILTI.</t>
        </is>
      </c>
    </row>
    <row r="10">
      <c r="A10" s="4" t="inlineStr">
        <is>
          <t>Recently Adopted Accounting Pronouncements</t>
        </is>
      </c>
      <c r="B10" s="4" t="inlineStr">
        <is>
          <t xml:space="preserve">Recently Adopted Accounting Pronouncements In December 2019, the Financial Accounting Standards Board (“ FASB ”) issued Accounting Standards Update (“ ASU ”) 2019-12, Simplifying the Accounting for Income Taxes (Topic 740), which is intended to simplify various aspects related to accounting for income taxes. ASU 2019-12 removes certain exceptions to the general principles in Topic 740 and als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Change in Accounting Principle</t>
        </is>
      </c>
      <c r="B4" s="4" t="inlineStr">
        <is>
          <t xml:space="preserve">The following summarizes the changes made to the Company's consolidated statements of operations for three and nine months ended September 30, 2020: Three Months Ended September 30, 2020 (in thousands) As Reported Adjustments As Adjusted Cost of services $ 87,347 $ 18,097 $ 105,444 Sales and marketing 60,775 12,531 73,306 General and administrative 34,176 4,826 39,002 Impairment charges 1,184 — 1,184 Depreciation and amortization 35,454 (35,454) — Nine Months Ended September 30, 2020 (in thousands) As Reported Adjustments As Adjusted Cost of services $ 278,941 $ 55,084 $ 334,025 Sales and marketing 201,939 39,764 241,703 General and administrative 116,723 16,035 132,758 Impairment charges 19,414 — 19,414 Depreciation and amortization 110,883 (110,883) — </t>
        </is>
      </c>
    </row>
    <row r="5">
      <c r="A5" s="4" t="inlineStr">
        <is>
          <t>Schedule of Cash and Cash Equivalents</t>
        </is>
      </c>
      <c r="B5" s="4" t="inlineStr">
        <is>
          <t xml:space="preserve">The following table presents a reconciliation of Cash and cash equivalents and restricted cash reported within the Company's consolidated balance sheets to the amount shown in the Company's consolidated statements of cash flows for the nine months ended September 30, 2021 and 2020: (in thousands) September 30, 2021 September 30, 2020 December 31, 2020 Cash and cash equivalents $ 10,374 $ 1,771 $ 2,406 Restricted cash, included in Prepaid expenses and other current assets 2,282 — — Total Cash and cash equivalents and restricted cash $ 12,656 $ 1,771 $ 2,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transferred and the preliminary purchase price allocation of the fair values of the assets acquired and liabilities assumed at the Acquisition Date: (in thousands) Total cash consideration $ 216,164 Total purchase consideration, as allocated below: $ 216,164 Cash and cash equivalents $ 40,794 Accounts receivable and other current assets 88,529 Other assets 10,426 Fixed assets and capitalized software 40,957 Intangible assets: Client relationships (estimated useful life of 3.5 years) 101,839 Trademarks (estimated useful life of 3.5 years) 24,877 Accounts payable (31,163) Accrued liabilities (40,713) Contract liabilities (27,075) Other current liabilities (6,733) Deferred tax liabilities (42,121) Other liabilities (15,505) Total identifiable net assets $ 144,113 Goodwill 72,051 Total net assets acquired $ 216,164 </t>
        </is>
      </c>
    </row>
    <row r="5">
      <c r="A5" s="4" t="inlineStr">
        <is>
          <t>Business Acquisition, Pro Forma Information</t>
        </is>
      </c>
      <c r="B5" s="4" t="inlineStr">
        <is>
          <t xml:space="preserve">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experience: Three Months Ended September 30, Nine Months Ended September 30, (in thousands) 2021 2020 2021 2020 Revenue $ 297,290 $ 271,192 $ 937,204 $ 998,994 Net income (loss) 37,440 (9,566) 135,671 28,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 Unobservable Input Reconciliation</t>
        </is>
      </c>
      <c r="B4" s="4" t="inlineStr">
        <is>
          <t xml:space="preserve">The following table presents a reconciliation of the Company’s Level 3 indemnification asset measured and recorded at fair value on a recurring basis as of September 30, 2021 and 2020 : (in thousands) September 30, 2021 September 30, 2020 Balance as of January 1, $ — $ 29,789 Change in fair value — (3,878) Balance as of September 30 $ — $ 25,911 </t>
        </is>
      </c>
    </row>
    <row r="5">
      <c r="A5" s="4" t="inlineStr">
        <is>
          <t>Schedule of Carrying Values and Estimated Fair Values of Debt Instruments</t>
        </is>
      </c>
      <c r="B5" s="4" t="inlineStr">
        <is>
          <t xml:space="preserve">The following table sets forth the carrying amount and fair value of the New Term Loan and Senior Term Loan: September 30, 2021 December 31, 2020 (in thousands) Carrying Amount Fair Value Carrying Amount Fair Value New Term Loan, net $ 556,224 $ 563,176 $ — $ — Senior Term Loan, net — — 449,165 441,742 </t>
        </is>
      </c>
    </row>
    <row r="6">
      <c r="A6" s="4" t="inlineStr">
        <is>
          <t>Fair Value, Liabilities Measured on Recurring Basis, Unobservable Input Reconciliation</t>
        </is>
      </c>
      <c r="B6" s="4" t="inlineStr">
        <is>
          <t>The following table presents a reconciliation of the Company’s stock option liability measured and recorded at fair value on a recurring basis as of September 30, 2021 and 2020: (in thousands) 2021 2020 Balance as of January 1 (1) $ — $ 43,026 Settlement of stock options — (896) Exercise of stock options — (235) Change in fair value — (9,656) Amortization of grant date fair value — 5,422 Balance as of September 30 $ — $ 37,661 (1) As of October 1, 2020, based on the Company’s intention and ability to equity-settle upon exercise, these stock options were classified as equity awards, and the liability associated with stock-based compensation award was reclassified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for the Company for nine months ended September 30, 2021 and 2020 : (in thousands, except years) Marketing SaaS Total Balance as of December 31, 2019 $ 390,573 $ 218,884 $ 609,457 Additions — — — Impairments — — — Balance as of December 31, 2020 $ 390,573 $ 218,884 $ 609,457 (in thousands, except years) Marketing SaaS Thryv International Total Balance as of December 31, 2020 $ 390,573 $ 218,884 $ — $ 609,457 Thryv Australia Acquisition — — 72,051 72,051 Effects of foreign currency translation — — (5,068) (5,068) Balance as of September 30, 2021 $ 390,573 $ 218,884 $ 66,983 $ 676,440 </t>
        </is>
      </c>
    </row>
    <row r="5">
      <c r="A5" s="4" t="inlineStr">
        <is>
          <t>Schedule of Finite-Lived Intangible Assets</t>
        </is>
      </c>
      <c r="B5" s="4" t="inlineStr">
        <is>
          <t>The following tables set forth the details of the Company's intangible assets as of September 30, 2021 and December 31, 2020: As of September 30, 2021 (in thousands) Gross Accumulated Effects of Foreign Currency Translation Net Weighted Client relationships $ 803,642 $ (734,730) $ (5,702) $ 63,210 2.9 Trademarks and domain names 225,177 (187,518) (1,491) 36,168 2.1 Patented technologies 19,600 (19,600) — — 0.0 Covenants not to compete 3,001 (1,190) — 1,811 2.4 Total intangible assets $ 1,051,420 $ (943,038) $ (7,193) $ 101,189 2.6 As of December 31, 2020 (in thousands) Gross Accumulated Net Weighted Client relationships $ 701,802 $ (701,518) $ 284 1.4 Trademarks and domain names 200,300 (169,545) 30,755 2.0 Patented technologies 19,600 (19,600) — 0.0 Covenants not to compete 1,497 (759) 738 1.8 Total intangible assets $ 923,199 $ (891,422) $ 31,777 2.0</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Estimated Future 2021 $ 20,477 2022 49,672 2023 21,359 2024 9,681 Total $ 101,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Accounts Receivable, Allowance for Credit Loss</t>
        </is>
      </c>
      <c r="B4" s="4" t="inlineStr">
        <is>
          <t xml:space="preserve">The following table sets forth the Company's allowance for credit losses: (in thousands) 2021 2020 Balance as of January 1 $ 33,368 $ 26,828 Thryv Australia Acquisition, balance as of March 1, 2021 2,733 — Additions (1) 3,211 27,709 Deductions (2) (19,833) (19,598) Balance as of September 30 (3) $ 19,479 $ 34,939 (1) For the nine months ended September 30, 2021 and 2020 , represents provision for bad debt expense of $3.2 million and $27.7 million, respectively, which is included in General and administrative expense. For the three months ended September 30, 2021 and 2020, the Company recorded a provision for bad debt expense of $2.9 million and $5.3 million, respectively (2) For the nine months ended September 30, 2021 and 2020 , represents amounts written off as uncollectible, net of recoveries. (3) As of September 30, 2021, $19.4 million of the allowance is attributable to Accounts receivable and $0.1 million is attributable to Contract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The following table sets forth additional financial information related to the Company's accrued liabilities: (in thousands) September 30, 2021 December 31, 2020 Accrued salaries and related expenses $ 45,816 $ 53,844 Accrued severance 849 2,280 Accrued taxes 43,695 26,209 Accrued expenses 58,931 51,284 Accrued service credits 3,943 5,996 Accrued liabilities $ 153,234 $ 139,613 The following tables set forth additional information related to severance expense incurred by the Company and recorded to General and administrative expense during the periods presented: Three Months Ended September 30, 2021 Nine Months Ended September 30, 2021 (in thousands) Marketing Services SaaS Thryv International Total Marketing Services SaaS Thryv International Total Severance expense (1) $ 229 $ 48 $ 1,609 $ 1,886 $ 1,159 $ 222 $ 1,665 $ 3,046 (1) During the three and nine months ended September 30, 2021, none of the severance expense recorded was related to employee terminations as a result of COVID-19. Three Months Ended September 30, 2020 Nine Months Ended September 30, 2020 (in thousands) Marketing Services SaaS Total Marketing Services SaaS Total Severance expense (1) $ 2,862 $ 435 $ 3,297 $ 9,475 $ 1,171 $ 10,646 (1) During the three months ended September 30, 2020 , none of the severance expense recorded was related to employee terminations as a result of COVID-19. During the nine months ended September 30, 2020, the severance expense included employee termination charges of $5.0 million recorded as a result of COVID-19. The following tables set forth additional information related to severance payments made by the Company during the periods presented: Three Months Ended September 30, 2021 Nine Months Ended September 30, 2021 (in thousands) COVID-19 Related YP Integration Related Other Total COVID-19 Related YP Integration Related Other Total Severance payments $ — $ — $ 1,804 $ 1,804 $ 120 $ — $ 3,999 $ 4,119 Three Months Ended September 30, 2020 Nine Months Ended September 30, 2020 (in thousands) COVID-19 Related YP Integration Related Other Total COVID-19 Related YP Integration Related Other Total Severance payments $ 1,929 $ 292 $ — $ 2,221 $ 4,156 $ 3,190 $ 1,896 $ 9,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sets forth the Company's outstanding debt obligations as of September 30, 2021 and December 31, 2020: (in thousands) Maturity Interest Rate September 30, 2021 December 31, 2020 New Term Loan March 1, 2026 LIBOR + 8.5 % $ 577,000 $ — Senior Term Loan December 31, 2023 LIBOR + 9.0 % — 449,610 ABL Facility (Fifth Amendment) March 1, 2026 3-month LIBOR + 3.0 % 56,181 — ABL Facility (Fourth Amendment) (1) September 30, 2023 3-month LIBOR + 4.0 % — 79,238 Unamortized original issue discount and debt issuance costs (20,776) (445) Total debt obligations $ 612,405 $ 528,403 Current portion of New Term Loan (70,000) — Total long-term debt obligations $ 542,405 $ 528,403 </t>
        </is>
      </c>
    </row>
    <row r="5">
      <c r="A5" s="4" t="inlineStr">
        <is>
          <t>Schedule of Other Financing Obligations</t>
        </is>
      </c>
      <c r="B5" s="4" t="inlineStr">
        <is>
          <t xml:space="preserve">The following table sets forth the components of the Company's total leaseback obligations as of September 30, 2021 and December 31, 2020 : (in thousands) September 30, 2021 December 31, 2020 Non-cash residual value of Tucker, Georgia lease $ — $ 54,676 Future maturities associated with the Tucker, Georgia failed — 862 Total leaseback obligations $ — $ 55,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374</v>
      </c>
      <c r="C3" s="6" t="n">
        <v>2406</v>
      </c>
    </row>
    <row r="4">
      <c r="A4" s="4" t="inlineStr">
        <is>
          <t>Accounts receivable, net of allowance of $19,365 in 2021 and $33,030 in 2020</t>
        </is>
      </c>
      <c r="B4" s="5" t="n">
        <v>313285</v>
      </c>
      <c r="C4" s="5" t="n">
        <v>296570</v>
      </c>
    </row>
    <row r="5">
      <c r="A5" s="4" t="inlineStr">
        <is>
          <t>Contract assets, net of allowance of $114 in 2021 and $338 in 2020</t>
        </is>
      </c>
      <c r="B5" s="5" t="n">
        <v>7024</v>
      </c>
      <c r="C5" s="5" t="n">
        <v>10975</v>
      </c>
    </row>
    <row r="6">
      <c r="A6" s="4" t="inlineStr">
        <is>
          <t>Taxes receivable</t>
        </is>
      </c>
      <c r="B6" s="5" t="n">
        <v>1890</v>
      </c>
      <c r="C6" s="5" t="n">
        <v>9229</v>
      </c>
    </row>
    <row r="7">
      <c r="A7" s="4" t="inlineStr">
        <is>
          <t>Prepaid expenses and other current assets</t>
        </is>
      </c>
      <c r="B7" s="5" t="n">
        <v>33084</v>
      </c>
      <c r="C7" s="5" t="n">
        <v>26172</v>
      </c>
    </row>
    <row r="8">
      <c r="A8" s="4" t="inlineStr">
        <is>
          <t>Indemnification asset</t>
        </is>
      </c>
      <c r="B8" s="5" t="n">
        <v>25594</v>
      </c>
      <c r="C8" s="5" t="n">
        <v>24346</v>
      </c>
    </row>
    <row r="9">
      <c r="A9" s="4" t="inlineStr">
        <is>
          <t>Total current assets</t>
        </is>
      </c>
      <c r="B9" s="5" t="n">
        <v>391251</v>
      </c>
      <c r="C9" s="5" t="n">
        <v>369698</v>
      </c>
    </row>
    <row r="10">
      <c r="A10" s="4" t="inlineStr">
        <is>
          <t>Fixed assets and capitalized software, net</t>
        </is>
      </c>
      <c r="B10" s="5" t="n">
        <v>70269</v>
      </c>
      <c r="C10" s="5" t="n">
        <v>89044</v>
      </c>
    </row>
    <row r="11">
      <c r="A11" s="4" t="inlineStr">
        <is>
          <t>Goodwill</t>
        </is>
      </c>
      <c r="B11" s="5" t="n">
        <v>676440</v>
      </c>
      <c r="C11" s="5" t="n">
        <v>609457</v>
      </c>
    </row>
    <row r="12">
      <c r="A12" s="4" t="inlineStr">
        <is>
          <t>Intangible assets, net</t>
        </is>
      </c>
      <c r="B12" s="5" t="n">
        <v>101189</v>
      </c>
      <c r="C12" s="5" t="n">
        <v>31777</v>
      </c>
    </row>
    <row r="13">
      <c r="A13" s="4" t="inlineStr">
        <is>
          <t>Deferred tax assets</t>
        </is>
      </c>
      <c r="B13" s="5" t="n">
        <v>114062</v>
      </c>
      <c r="C13" s="5" t="n">
        <v>93099</v>
      </c>
    </row>
    <row r="14">
      <c r="A14" s="4" t="inlineStr">
        <is>
          <t>Other assets</t>
        </is>
      </c>
      <c r="B14" s="5" t="n">
        <v>24278</v>
      </c>
      <c r="C14" s="5" t="n">
        <v>21902</v>
      </c>
    </row>
    <row r="15">
      <c r="A15" s="4" t="inlineStr">
        <is>
          <t>Total assets</t>
        </is>
      </c>
      <c r="B15" s="5" t="n">
        <v>1377489</v>
      </c>
      <c r="C15" s="5" t="n">
        <v>1214977</v>
      </c>
    </row>
    <row r="16">
      <c r="A16" s="3" t="inlineStr">
        <is>
          <t>Current liabilities</t>
        </is>
      </c>
    </row>
    <row r="17">
      <c r="A17" s="4" t="inlineStr">
        <is>
          <t>Accounts payable</t>
        </is>
      </c>
      <c r="B17" s="5" t="n">
        <v>16929</v>
      </c>
      <c r="C17" s="5" t="n">
        <v>8927</v>
      </c>
    </row>
    <row r="18">
      <c r="A18" s="4" t="inlineStr">
        <is>
          <t>Accrued liabilities</t>
        </is>
      </c>
      <c r="B18" s="5" t="n">
        <v>153234</v>
      </c>
      <c r="C18" s="5" t="n">
        <v>139613</v>
      </c>
    </row>
    <row r="19">
      <c r="A19" s="4" t="inlineStr">
        <is>
          <t>Current portion of unrecognized tax benefits</t>
        </is>
      </c>
      <c r="B19" s="5" t="n">
        <v>31018</v>
      </c>
      <c r="C19" s="5" t="n">
        <v>30022</v>
      </c>
    </row>
    <row r="20">
      <c r="A20" s="4" t="inlineStr">
        <is>
          <t>Contract liabilities</t>
        </is>
      </c>
      <c r="B20" s="5" t="n">
        <v>35109</v>
      </c>
      <c r="C20" s="5" t="n">
        <v>18942</v>
      </c>
    </row>
    <row r="21">
      <c r="A21" s="4" t="inlineStr">
        <is>
          <t>Current portion of long-term debt</t>
        </is>
      </c>
      <c r="B21" s="5" t="n">
        <v>70000</v>
      </c>
      <c r="C21" s="5" t="n">
        <v>0</v>
      </c>
    </row>
    <row r="22">
      <c r="A22" s="4" t="inlineStr">
        <is>
          <t>Other current liabilities</t>
        </is>
      </c>
      <c r="B22" s="5" t="n">
        <v>14238</v>
      </c>
      <c r="C22" s="5" t="n">
        <v>9896</v>
      </c>
    </row>
    <row r="23">
      <c r="A23" s="4" t="inlineStr">
        <is>
          <t>Total current liabilities</t>
        </is>
      </c>
      <c r="B23" s="5" t="n">
        <v>320528</v>
      </c>
      <c r="C23" s="5" t="n">
        <v>207400</v>
      </c>
    </row>
    <row r="24">
      <c r="A24" s="4" t="inlineStr">
        <is>
          <t>Term Loan</t>
        </is>
      </c>
      <c r="B24" s="5" t="n">
        <v>333938</v>
      </c>
      <c r="C24" s="5" t="n">
        <v>335683</v>
      </c>
    </row>
    <row r="25">
      <c r="A25" s="4" t="inlineStr">
        <is>
          <t>Term loan, related party</t>
        </is>
      </c>
      <c r="B25" s="5" t="n">
        <v>152286</v>
      </c>
      <c r="C25" s="5" t="n">
        <v>113482</v>
      </c>
    </row>
    <row r="26">
      <c r="A26" s="4" t="inlineStr">
        <is>
          <t>ABL Facility</t>
        </is>
      </c>
      <c r="B26" s="5" t="n">
        <v>56181</v>
      </c>
      <c r="C26" s="5" t="n">
        <v>79238</v>
      </c>
    </row>
    <row r="27">
      <c r="A27" s="4" t="inlineStr">
        <is>
          <t>Leaseback obligations</t>
        </is>
      </c>
      <c r="B27" s="5" t="n">
        <v>0</v>
      </c>
      <c r="C27" s="5" t="n">
        <v>54798</v>
      </c>
    </row>
    <row r="28">
      <c r="A28" s="4" t="inlineStr">
        <is>
          <t>Pension obligations, net</t>
        </is>
      </c>
      <c r="B28" s="5" t="n">
        <v>168793</v>
      </c>
      <c r="C28" s="5" t="n">
        <v>190827</v>
      </c>
    </row>
    <row r="29">
      <c r="A29" s="4" t="inlineStr">
        <is>
          <t>Deferred tax liabilities</t>
        </is>
      </c>
      <c r="B29" s="5" t="n">
        <v>0</v>
      </c>
      <c r="C29" s="5" t="n">
        <v>508</v>
      </c>
    </row>
    <row r="30">
      <c r="A30" s="4" t="inlineStr">
        <is>
          <t>Other liabilities</t>
        </is>
      </c>
      <c r="B30" s="5" t="n">
        <v>41318</v>
      </c>
      <c r="C30" s="5" t="n">
        <v>36266</v>
      </c>
    </row>
    <row r="31">
      <c r="A31" s="4" t="inlineStr">
        <is>
          <t>Total long-term liabilities</t>
        </is>
      </c>
      <c r="B31" s="5" t="n">
        <v>752516</v>
      </c>
      <c r="C31" s="5" t="n">
        <v>810802</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0.01 par value, 250,000,000 shares authorized; 60,643,781, shares issued and 33,965,371 shares outstanding at September 30, 2021; and 59,590,422 shares issued and 32,912,012 shares outstanding at December 31, 2020</t>
        </is>
      </c>
      <c r="B34" s="5" t="n">
        <v>606</v>
      </c>
      <c r="C34" s="5" t="n">
        <v>596</v>
      </c>
    </row>
    <row r="35">
      <c r="A35" s="4" t="inlineStr">
        <is>
          <t>Additional paid-in capital</t>
        </is>
      </c>
      <c r="B35" s="5" t="n">
        <v>1079340</v>
      </c>
      <c r="C35" s="5" t="n">
        <v>1059624</v>
      </c>
    </row>
    <row r="36">
      <c r="A36" s="4" t="inlineStr">
        <is>
          <t>Treasury stock - 26,678,410 shares at September 30, 2021 and December 31, 2020</t>
        </is>
      </c>
      <c r="B36" s="5" t="n">
        <v>-468613</v>
      </c>
      <c r="C36" s="5" t="n">
        <v>-468613</v>
      </c>
    </row>
    <row r="37">
      <c r="A37" s="4" t="inlineStr">
        <is>
          <t>Accumulated other comprehensive income (loss)</t>
        </is>
      </c>
      <c r="B37" s="5" t="n">
        <v>-8545</v>
      </c>
      <c r="C37" s="5" t="n">
        <v>0</v>
      </c>
    </row>
    <row r="38">
      <c r="A38" s="4" t="inlineStr">
        <is>
          <t>Accumulated deficit</t>
        </is>
      </c>
      <c r="B38" s="5" t="n">
        <v>-298343</v>
      </c>
      <c r="C38" s="5" t="n">
        <v>-394832</v>
      </c>
    </row>
    <row r="39">
      <c r="A39" s="4" t="inlineStr">
        <is>
          <t>Total stockholders' equity</t>
        </is>
      </c>
      <c r="B39" s="5" t="n">
        <v>304445</v>
      </c>
      <c r="C39" s="5" t="n">
        <v>196775</v>
      </c>
    </row>
    <row r="40">
      <c r="A40" s="4" t="inlineStr">
        <is>
          <t>Total liabilities and stockholders' equity</t>
        </is>
      </c>
      <c r="B40" s="6" t="n">
        <v>1377489</v>
      </c>
      <c r="C40" s="6" t="n">
        <v>1214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 details the other components of net periodic pension cost for the Company's pension plans: Three Months Ended Nine Months Ended (in thousands) 2021 2020 2021 2020 Interest cost $ 2,617 $ 3,729 $ 7,851 $ 12,162 Expected return on assets (2,890) (4,001) (8,670) (12,060) Settlement (gain)/loss — 986 (15) 1,010 Remeasurement (gain)/loss — 29,461 (164) 30,200 Net periodic pension (benefit) cost $ (273) $ 30,175 $ (998) $ 31,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9 Months Ended</t>
        </is>
      </c>
    </row>
    <row r="2">
      <c r="B2" s="2" t="inlineStr">
        <is>
          <t>Sep. 30, 2021</t>
        </is>
      </c>
    </row>
    <row r="3">
      <c r="A3" s="3" t="inlineStr">
        <is>
          <t>Equity [Abstract]</t>
        </is>
      </c>
    </row>
    <row r="4">
      <c r="A4" s="4" t="inlineStr">
        <is>
          <t>Share-based Payment Arrangement, Cost by Plan</t>
        </is>
      </c>
      <c r="B4" s="4" t="inlineStr">
        <is>
          <t>The following table sets forth stock-based compensation expense (benefit), including the effects of gains and losses from changes in fair value during the three and nine months ended September 30, 2020 , recognized by the Company in the following line items in the Company's consolidated statements of operations during the periods presented: Three Months Ended September 30, Nine Months Ended September 30, (in thousands) 2021 2020 2021 2020 Cost of services $ 156 $ 70 $ 320 $ (176) Sales and marketing 1,060 349 2,686 30 General and administrative 1,124 870 3,226 (4,049) Stock-based compensation expense (benefit) $ 2,340 $ 1,289 $ 6,232 $ (4,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for the three and nine months ended September 30, 2021 and 2020: Three Months Ended Nine Months Ended (in thousands, except share and per share amounts) 2021 2020 2021 2020 Basic net income (loss) per share: Net income (loss) $ 35,624 $ (145) $ 96,489 $ 39,421 Weighted-average common shares outstanding during the period 34,013,897 30,857,617 33,585,488 31,621,039 Basic net income (loss) per share $ 1.05 $ — $ 2.87 $ 1.25 Three Months Ended Nine Months Ended (in thousands, except share and per share amounts) 2021 2020 2021 2020 Diluted net income (loss) per share: Net income (loss) $ 35,624 $ (145) $ 96,489 $ 39,421 Basic shares outstanding during the period 34,013,897 30,857,617 33,585,488 31,621,039 Plus: Common stock equivalents associated with stock option awards 3,606,219 — 2,525,214 2,369,732 Diluted shares outstanding 37,620,116 30,857,617 36,110,702 33,990,771 Diluted net income (loss) per share $ 0.95 $ — $ 2.67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summarizes the changes in accumulated other comprehensive income (loss), which is reported as a component of stockholders' equity, for the nine months ended September 30, 2021: (in thousands) Accumulated Foreign Currency Translation Adjustments Beginning balance at January 1, 2021 $ — Foreign currency translation adjustment, net of tax expense of $2.9 million (8,545) Ending balance at September 30, 2021 $ (8,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s summarize the operating results of our reportable segments: Three Months Ended September 30, 2021 (in thousands) Marketing Services SaaS Thryv International Total Revenue $ 213,210 $ 44,800 $ 39,280 $ 297,290 Segment EBITDA 96,231 (5,508) 11,636 102,359 Three Months Ended September 30, 2020 (in thousands) Marketing Services SaaS Thryv International Total Revenue $ 208,504 $ 31,821 $ — $ 240,325 Segment EBITDA 66,733 2,561 — 69,294 Nine Months Ended September 30, 2021 (in thousands) Marketing Services SaaS Thryv International Total Revenue $ 643,938 $ 123,437 $ 101,568 $ 868,943 Segment EBITDA 277,546 (7,311) 33,810 304,045 Nine Months Ended September 30, 2020 (in thousands) Marketing Services SaaS Thryv International Total Revenue $ 767,553 $ 94,954 $ — $ 862,507 Segment EBITDA 289,423 10,785 — 300,208 </t>
        </is>
      </c>
    </row>
    <row r="5">
      <c r="A5" s="4" t="inlineStr">
        <is>
          <t>Reconciliation of Earnings Before Interest, Tax, Depreciation, and Amortization from Segments to Consolidated</t>
        </is>
      </c>
      <c r="B5" s="4" t="inlineStr">
        <is>
          <t>A reconciliation of the Company’s Income before income tax (expense) benefit to total Segment EBITDA is as follows : Three Months Ended September 30, Nine Months Ended September 30, (in thousands) 2021 2020 2021 2020 Income (loss) before income tax expense (benefit) $ 49,426 $ (24,395) $ 130,212 $ 49,744 Interest expense 16,546 15,609 51,388 53,551 Depreciation and amortization 31,049 35,454 80,675 110,883 Other components of net periodic pension (benefit) cost (273) 30,175 (998) 31,312 Loss on termination of leaseback obligations — — 3,409 — Impairment charges — 1,184 3,611 19,414 Restructuring and integration expenses (1) 2,312 6,710 15,036 23,902 Transaction costs (2) 3,987 4,913 19,973 14,679 Stock-based compensation expense (benefit) 2,340 1,289 6,232 (4,195) (Gain) loss from remeasurement of indemnification asset (404) (540) (1,248) 3,878 Other (2,624) (1,105) (4,245) (2,960) Total Segment EBITDA $ 102,359 $ 69,294 $ 304,045 $ 300,208 (1) During the three and nine months ended September 30, 2021, the Company incurred $1.9 million and $3.0 million of severance expense, respectively, of which none was a result of the COVID-19 pandemic. During the three and nine months ended September 30, 2020 , the Company incurred a total of $3.3 million and $10.6 million of severance expense, respectively, of which none and $5.0 million, respectively, was a result of the COVID-19 pandemic. In addition, during the three and nine months ended September 30, 2020, the Company incurred losses on disposal of fixed assets and capitalized software and costs associated with abandoned facilities and system consolidation. (2) Consists of direct listing, Thryv Australia Acquisition and other transaction cost s.</t>
        </is>
      </c>
    </row>
    <row r="6">
      <c r="A6" s="4" t="inlineStr">
        <is>
          <t>Disaggregation of Revenue</t>
        </is>
      </c>
      <c r="B6" s="4" t="inlineStr">
        <is>
          <t xml:space="preserve">The following table sets forth the Company's disaggregation of revenue based on services for the periods indicated: Three Months Ended September 30, Nine Months Ended September 30, (in thousands) 2021 2020 2021 2020 Marketing Services PYP $ 106,931 $ 79,395 $ 313,595 $ 355,942 IYP 58,914 68,169 184,013 212,436 SEM 31,887 40,247 98,521 130,905 Other 15,478 20,693 47,809 68,270 Total Marketing Services 213,210 208,504 643,938 767,553 SaaS Thryv Platform 27,268 24,935 79,966 74,466 Thryv Add-ons 17,532 6,886 43,471 20,488 Total SaaS 44,800 31,821 123,437 94,954 Thryv International PYP 10,159 — 31,112 — IYP 16,105 — 39,742 — SEM 5,642 — 13,671 — Other 7,243 — 16,903 — Thryv Platform and Thryv Add-Ons 131 — 140 — Total Thryv International 39,280 — 101,568 — Total revenue $ 297,290 $ 240,325 $ 868,943 $ 862,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Reverse Stock Split Additional Information (Details)</t>
        </is>
      </c>
      <c r="B1" s="2" t="inlineStr">
        <is>
          <t>Aug. 26, 2020</t>
        </is>
      </c>
    </row>
    <row r="2">
      <c r="A2" s="3" t="inlineStr">
        <is>
          <t>Organization, Consolidation and Presentation of Financial Statements [Abstract]</t>
        </is>
      </c>
    </row>
    <row r="3">
      <c r="A3" s="4" t="inlineStr">
        <is>
          <t>Reverse stock split, conversion ratio</t>
        </is>
      </c>
      <c r="B3" s="8" t="n">
        <v>0.5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Adju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Cost of services</t>
        </is>
      </c>
      <c r="B4" s="6" t="n">
        <v>104167</v>
      </c>
      <c r="C4" s="6" t="n">
        <v>105444</v>
      </c>
      <c r="D4" s="6" t="n">
        <v>314934</v>
      </c>
      <c r="E4" s="6" t="n">
        <v>334025</v>
      </c>
    </row>
    <row r="5">
      <c r="A5" s="4" t="inlineStr">
        <is>
          <t>Sales and marketing</t>
        </is>
      </c>
      <c r="B5" s="5" t="n">
        <v>94343</v>
      </c>
      <c r="C5" s="5" t="n">
        <v>73306</v>
      </c>
      <c r="D5" s="5" t="n">
        <v>258277</v>
      </c>
      <c r="E5" s="5" t="n">
        <v>241703</v>
      </c>
    </row>
    <row r="6">
      <c r="A6" s="4" t="inlineStr">
        <is>
          <t>General and administrative</t>
        </is>
      </c>
      <c r="B6" s="5" t="n">
        <v>32983</v>
      </c>
      <c r="C6" s="5" t="n">
        <v>39002</v>
      </c>
      <c r="D6" s="5" t="n">
        <v>107362</v>
      </c>
      <c r="E6" s="5" t="n">
        <v>132758</v>
      </c>
    </row>
    <row r="7">
      <c r="A7" s="4" t="inlineStr">
        <is>
          <t>Impairment charges</t>
        </is>
      </c>
      <c r="B7" s="5" t="n">
        <v>0</v>
      </c>
      <c r="C7" s="5" t="n">
        <v>1184</v>
      </c>
      <c r="D7" s="5" t="n">
        <v>3611</v>
      </c>
      <c r="E7" s="5" t="n">
        <v>19414</v>
      </c>
    </row>
    <row r="8">
      <c r="A8" s="4" t="inlineStr">
        <is>
          <t>Depreciation and amortization</t>
        </is>
      </c>
      <c r="B8" s="6" t="n">
        <v>31049</v>
      </c>
      <c r="C8" s="5" t="n">
        <v>35454</v>
      </c>
      <c r="D8" s="6" t="n">
        <v>80675</v>
      </c>
      <c r="E8" s="5" t="n">
        <v>110883</v>
      </c>
    </row>
    <row r="9">
      <c r="A9" s="4" t="inlineStr">
        <is>
          <t>Previously Reported</t>
        </is>
      </c>
    </row>
    <row r="10">
      <c r="A10" s="3" t="inlineStr">
        <is>
          <t>New Accounting Pronouncements or Change in Accounting Principle [Line Items]</t>
        </is>
      </c>
    </row>
    <row r="11">
      <c r="A11" s="4" t="inlineStr">
        <is>
          <t>Cost of services</t>
        </is>
      </c>
      <c r="C11" s="5" t="n">
        <v>87347</v>
      </c>
      <c r="E11" s="5" t="n">
        <v>278941</v>
      </c>
    </row>
    <row r="12">
      <c r="A12" s="4" t="inlineStr">
        <is>
          <t>Sales and marketing</t>
        </is>
      </c>
      <c r="C12" s="5" t="n">
        <v>60775</v>
      </c>
      <c r="E12" s="5" t="n">
        <v>201939</v>
      </c>
    </row>
    <row r="13">
      <c r="A13" s="4" t="inlineStr">
        <is>
          <t>General and administrative</t>
        </is>
      </c>
      <c r="C13" s="5" t="n">
        <v>34176</v>
      </c>
      <c r="E13" s="5" t="n">
        <v>116723</v>
      </c>
    </row>
    <row r="14">
      <c r="A14" s="4" t="inlineStr">
        <is>
          <t>Impairment charges</t>
        </is>
      </c>
      <c r="C14" s="5" t="n">
        <v>1184</v>
      </c>
      <c r="E14" s="5" t="n">
        <v>19414</v>
      </c>
    </row>
    <row r="15">
      <c r="A15" s="4" t="inlineStr">
        <is>
          <t>Depreciation and amortization</t>
        </is>
      </c>
      <c r="C15" s="5" t="n">
        <v>35454</v>
      </c>
      <c r="E15" s="5" t="n">
        <v>110883</v>
      </c>
    </row>
    <row r="16">
      <c r="A16" s="4" t="inlineStr">
        <is>
          <t>Revision of Prior Period, Adjustment</t>
        </is>
      </c>
    </row>
    <row r="17">
      <c r="A17" s="3" t="inlineStr">
        <is>
          <t>New Accounting Pronouncements or Change in Accounting Principle [Line Items]</t>
        </is>
      </c>
    </row>
    <row r="18">
      <c r="A18" s="4" t="inlineStr">
        <is>
          <t>Cost of services</t>
        </is>
      </c>
      <c r="C18" s="5" t="n">
        <v>18097</v>
      </c>
      <c r="E18" s="5" t="n">
        <v>55084</v>
      </c>
    </row>
    <row r="19">
      <c r="A19" s="4" t="inlineStr">
        <is>
          <t>Sales and marketing</t>
        </is>
      </c>
      <c r="C19" s="5" t="n">
        <v>12531</v>
      </c>
      <c r="E19" s="5" t="n">
        <v>39764</v>
      </c>
    </row>
    <row r="20">
      <c r="A20" s="4" t="inlineStr">
        <is>
          <t>General and administrative</t>
        </is>
      </c>
      <c r="C20" s="5" t="n">
        <v>4826</v>
      </c>
      <c r="E20" s="5" t="n">
        <v>16035</v>
      </c>
    </row>
    <row r="21">
      <c r="A21" s="4" t="inlineStr">
        <is>
          <t>Impairment charges</t>
        </is>
      </c>
      <c r="C21" s="5" t="n">
        <v>0</v>
      </c>
      <c r="E21" s="5" t="n">
        <v>0</v>
      </c>
    </row>
    <row r="22">
      <c r="A22" s="4" t="inlineStr">
        <is>
          <t>Depreciation and amortization</t>
        </is>
      </c>
      <c r="C22" s="6" t="n">
        <v>-35454</v>
      </c>
      <c r="E22" s="6" t="n">
        <v>-1108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0374</v>
      </c>
      <c r="C3" s="6" t="n">
        <v>2406</v>
      </c>
      <c r="D3" s="6" t="n">
        <v>1771</v>
      </c>
    </row>
    <row r="4">
      <c r="A4" s="4" t="inlineStr">
        <is>
          <t>Restricted cash, included in Prepaid expenses and other current assets</t>
        </is>
      </c>
      <c r="B4" s="5" t="n">
        <v>2282</v>
      </c>
      <c r="C4" s="5" t="n">
        <v>0</v>
      </c>
      <c r="D4" s="5" t="n">
        <v>0</v>
      </c>
    </row>
    <row r="5">
      <c r="A5" s="4" t="inlineStr">
        <is>
          <t>Cash and cash equivalents</t>
        </is>
      </c>
      <c r="B5" s="6" t="n">
        <v>12656</v>
      </c>
      <c r="C5" s="6" t="n">
        <v>2406</v>
      </c>
      <c r="D5" s="6" t="n">
        <v>1771</v>
      </c>
      <c r="E5" s="6" t="n">
        <v>19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scription of Business and Summary of Significant Accounting Policies - Impairment Charges (Details) - USD ($) $ in Thousands</t>
        </is>
      </c>
      <c r="B1" s="2" t="inlineStr">
        <is>
          <t>1 Months Ended</t>
        </is>
      </c>
      <c r="D1" s="2" t="inlineStr">
        <is>
          <t>3 Months Ended</t>
        </is>
      </c>
      <c r="F1" s="2" t="inlineStr">
        <is>
          <t>9 Months Ended</t>
        </is>
      </c>
    </row>
    <row r="2">
      <c r="B2" s="2" t="inlineStr">
        <is>
          <t>Jul. 31, 2020</t>
        </is>
      </c>
      <c r="C2" s="2" t="inlineStr">
        <is>
          <t>Jun. 30, 2020</t>
        </is>
      </c>
      <c r="D2" s="2" t="inlineStr">
        <is>
          <t>Sep. 30, 2021</t>
        </is>
      </c>
      <c r="E2" s="2" t="inlineStr">
        <is>
          <t>Sep. 30, 2020</t>
        </is>
      </c>
      <c r="F2" s="2" t="inlineStr">
        <is>
          <t>Sep. 30, 2021</t>
        </is>
      </c>
      <c r="G2" s="2" t="inlineStr">
        <is>
          <t>Sep. 30, 2020</t>
        </is>
      </c>
    </row>
    <row r="3">
      <c r="A3" s="3" t="inlineStr">
        <is>
          <t>New Accounting Pronouncements or Change in Accounting Principle [Line Items]</t>
        </is>
      </c>
    </row>
    <row r="4">
      <c r="A4" s="4" t="inlineStr">
        <is>
          <t>Operating lease, impairment charges</t>
        </is>
      </c>
      <c r="B4" s="6" t="n">
        <v>1200</v>
      </c>
      <c r="D4" s="6" t="n">
        <v>0</v>
      </c>
      <c r="F4" s="6" t="n">
        <v>3600</v>
      </c>
      <c r="G4" s="6" t="n">
        <v>16500</v>
      </c>
    </row>
    <row r="5">
      <c r="A5" s="4" t="inlineStr">
        <is>
          <t>Fixed asset impairment charges</t>
        </is>
      </c>
      <c r="G5" s="5" t="n">
        <v>2900</v>
      </c>
    </row>
    <row r="6">
      <c r="A6" s="4" t="inlineStr">
        <is>
          <t>Impairment charges</t>
        </is>
      </c>
      <c r="D6" s="6" t="n">
        <v>0</v>
      </c>
      <c r="E6" s="6" t="n">
        <v>1184</v>
      </c>
      <c r="F6" s="6" t="n">
        <v>3611</v>
      </c>
      <c r="G6" s="6" t="n">
        <v>19414</v>
      </c>
    </row>
    <row r="7">
      <c r="A7" s="4" t="inlineStr">
        <is>
          <t>Marketing Services</t>
        </is>
      </c>
    </row>
    <row r="8">
      <c r="A8" s="3" t="inlineStr">
        <is>
          <t>New Accounting Pronouncements or Change in Accounting Principle [Line Items]</t>
        </is>
      </c>
    </row>
    <row r="9">
      <c r="A9" s="4" t="inlineStr">
        <is>
          <t>Operating lease, impairment charges</t>
        </is>
      </c>
      <c r="B9" s="5" t="n">
        <v>1000</v>
      </c>
    </row>
    <row r="10">
      <c r="A10" s="4" t="inlineStr">
        <is>
          <t>Impairment charges</t>
        </is>
      </c>
      <c r="C10" s="6" t="n">
        <v>16400</v>
      </c>
    </row>
    <row r="11">
      <c r="A11" s="4" t="inlineStr">
        <is>
          <t>SaaS</t>
        </is>
      </c>
    </row>
    <row r="12">
      <c r="A12" s="3" t="inlineStr">
        <is>
          <t>New Accounting Pronouncements or Change in Accounting Principle [Line Items]</t>
        </is>
      </c>
    </row>
    <row r="13">
      <c r="A13" s="4" t="inlineStr">
        <is>
          <t>Operating lease, impairment charges</t>
        </is>
      </c>
      <c r="B13" s="6" t="n">
        <v>200</v>
      </c>
    </row>
    <row r="14">
      <c r="A14" s="4" t="inlineStr">
        <is>
          <t>Impairment charges</t>
        </is>
      </c>
      <c r="C14" s="6" t="n">
        <v>18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Mar. 01, 2021</t>
        </is>
      </c>
      <c r="C1" s="2" t="inlineStr">
        <is>
          <t>Sep. 30, 2021</t>
        </is>
      </c>
      <c r="D1" s="2" t="inlineStr">
        <is>
          <t>Dec. 31, 2020</t>
        </is>
      </c>
      <c r="E1" s="2" t="inlineStr">
        <is>
          <t>Dec. 31, 2019</t>
        </is>
      </c>
    </row>
    <row r="2">
      <c r="A2" s="3" t="inlineStr">
        <is>
          <t>Business Acquisition [Line Items]</t>
        </is>
      </c>
    </row>
    <row r="3">
      <c r="A3" s="4" t="inlineStr">
        <is>
          <t>Goodwill</t>
        </is>
      </c>
      <c r="C3" s="6" t="n">
        <v>676440</v>
      </c>
      <c r="D3" s="6" t="n">
        <v>609457</v>
      </c>
      <c r="E3" s="6" t="n">
        <v>609457</v>
      </c>
    </row>
    <row r="4">
      <c r="A4" s="4" t="inlineStr">
        <is>
          <t>Business combination, pro forma revenue, actual</t>
        </is>
      </c>
      <c r="C4" s="5" t="n">
        <v>101600</v>
      </c>
    </row>
    <row r="5">
      <c r="A5" s="4" t="inlineStr">
        <is>
          <t>Business combination, pro forma earnings (loss), actual</t>
        </is>
      </c>
      <c r="C5" s="5" t="n">
        <v>28600</v>
      </c>
    </row>
    <row r="6">
      <c r="A6" s="4" t="inlineStr">
        <is>
          <t>New Term Loan</t>
        </is>
      </c>
    </row>
    <row r="7">
      <c r="A7" s="3" t="inlineStr">
        <is>
          <t>Business Acquisition [Line Items]</t>
        </is>
      </c>
    </row>
    <row r="8">
      <c r="A8" s="4" t="inlineStr">
        <is>
          <t>Debt issuance costs</t>
        </is>
      </c>
      <c r="B8" s="6" t="n">
        <v>4100</v>
      </c>
    </row>
    <row r="9">
      <c r="A9" s="4" t="inlineStr">
        <is>
          <t>Unamortized debt issuance expense</t>
        </is>
      </c>
      <c r="C9" s="6" t="n">
        <v>2500</v>
      </c>
    </row>
    <row r="10">
      <c r="A10" s="4" t="inlineStr">
        <is>
          <t>Thryv Australia</t>
        </is>
      </c>
    </row>
    <row r="11">
      <c r="A11" s="3" t="inlineStr">
        <is>
          <t>Business Acquisition [Line Items]</t>
        </is>
      </c>
    </row>
    <row r="12">
      <c r="A12" s="4" t="inlineStr">
        <is>
          <t>Total cash consideration</t>
        </is>
      </c>
      <c r="B12" s="5" t="n">
        <v>216164</v>
      </c>
    </row>
    <row r="13">
      <c r="A13" s="4" t="inlineStr">
        <is>
          <t>Transaction costs</t>
        </is>
      </c>
      <c r="B13" s="5" t="n">
        <v>8700</v>
      </c>
    </row>
    <row r="14">
      <c r="A14" s="4" t="inlineStr">
        <is>
          <t>Goodwill</t>
        </is>
      </c>
      <c r="B14" s="5" t="n">
        <v>72051</v>
      </c>
    </row>
    <row r="15">
      <c r="A15" s="4" t="inlineStr">
        <is>
          <t>Thryv Australia | New Term Loan</t>
        </is>
      </c>
    </row>
    <row r="16">
      <c r="A16" s="3" t="inlineStr">
        <is>
          <t>Business Acquisition [Line Items]</t>
        </is>
      </c>
    </row>
    <row r="17">
      <c r="A17" s="4" t="inlineStr">
        <is>
          <t>Debt issuance costs</t>
        </is>
      </c>
      <c r="B17" s="5" t="n">
        <v>4200</v>
      </c>
    </row>
    <row r="18">
      <c r="A18" s="4" t="inlineStr">
        <is>
          <t>Unamortized debt issuance expense</t>
        </is>
      </c>
      <c r="B18"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t>
        </is>
      </c>
      <c r="B3" s="6" t="n">
        <v>19365</v>
      </c>
      <c r="C3" s="6" t="n">
        <v>33030</v>
      </c>
    </row>
    <row r="4">
      <c r="A4" s="4" t="inlineStr">
        <is>
          <t>Contract with customer, asset, allowance for credit loss</t>
        </is>
      </c>
      <c r="B4" s="6" t="n">
        <v>114</v>
      </c>
      <c r="C4" s="6" t="n">
        <v>338</v>
      </c>
    </row>
    <row r="5">
      <c r="A5" s="4" t="inlineStr">
        <is>
          <t>Common stock, par value (in usd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60643781</v>
      </c>
      <c r="C7" s="5" t="n">
        <v>59590422</v>
      </c>
    </row>
    <row r="8">
      <c r="A8" s="4" t="inlineStr">
        <is>
          <t>Common stock, shares outstanding (in shares)</t>
        </is>
      </c>
      <c r="B8" s="5" t="n">
        <v>33965371</v>
      </c>
      <c r="C8" s="5" t="n">
        <v>32912012</v>
      </c>
    </row>
    <row r="9">
      <c r="A9" s="4" t="inlineStr">
        <is>
          <t>Treasury stock (in shares)</t>
        </is>
      </c>
      <c r="B9" s="5" t="n">
        <v>26678410</v>
      </c>
      <c r="C9" s="5" t="n">
        <v>26678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Mar. 01, 2021</t>
        </is>
      </c>
      <c r="C1" s="2" t="inlineStr">
        <is>
          <t>Sep. 30, 2021</t>
        </is>
      </c>
      <c r="D1" s="2" t="inlineStr">
        <is>
          <t>Dec. 31, 2020</t>
        </is>
      </c>
      <c r="E1" s="2" t="inlineStr">
        <is>
          <t>Dec. 31, 2019</t>
        </is>
      </c>
    </row>
    <row r="2">
      <c r="A2" s="3" t="inlineStr">
        <is>
          <t>Business Acquisition [Line Items]</t>
        </is>
      </c>
    </row>
    <row r="3">
      <c r="A3" s="4" t="inlineStr">
        <is>
          <t>Goodwill</t>
        </is>
      </c>
      <c r="C3" s="6" t="n">
        <v>676440</v>
      </c>
      <c r="D3" s="6" t="n">
        <v>609457</v>
      </c>
      <c r="E3" s="6" t="n">
        <v>609457</v>
      </c>
    </row>
    <row r="4">
      <c r="A4" s="4" t="inlineStr">
        <is>
          <t>Thryv Australia</t>
        </is>
      </c>
    </row>
    <row r="5">
      <c r="A5" s="3" t="inlineStr">
        <is>
          <t>Business Acquisition [Line Items]</t>
        </is>
      </c>
    </row>
    <row r="6">
      <c r="A6" s="4" t="inlineStr">
        <is>
          <t>Total cash consideration</t>
        </is>
      </c>
      <c r="B6" s="6" t="n">
        <v>216164</v>
      </c>
    </row>
    <row r="7">
      <c r="A7" s="4" t="inlineStr">
        <is>
          <t>Consideration transferred to acquire business</t>
        </is>
      </c>
      <c r="B7" s="5" t="n">
        <v>216164</v>
      </c>
    </row>
    <row r="8">
      <c r="A8" s="4" t="inlineStr">
        <is>
          <t>Cash and cash equivalents</t>
        </is>
      </c>
      <c r="B8" s="5" t="n">
        <v>40794</v>
      </c>
    </row>
    <row r="9">
      <c r="A9" s="4" t="inlineStr">
        <is>
          <t>Accounts receivable and other current assets</t>
        </is>
      </c>
      <c r="B9" s="5" t="n">
        <v>88529</v>
      </c>
    </row>
    <row r="10">
      <c r="A10" s="4" t="inlineStr">
        <is>
          <t>Other assets</t>
        </is>
      </c>
      <c r="B10" s="5" t="n">
        <v>10426</v>
      </c>
    </row>
    <row r="11">
      <c r="A11" s="4" t="inlineStr">
        <is>
          <t>Fixed assets and capitalized software</t>
        </is>
      </c>
      <c r="B11" s="5" t="n">
        <v>40957</v>
      </c>
    </row>
    <row r="12">
      <c r="A12" s="4" t="inlineStr">
        <is>
          <t>Accounts payable</t>
        </is>
      </c>
      <c r="B12" s="5" t="n">
        <v>-31163</v>
      </c>
    </row>
    <row r="13">
      <c r="A13" s="4" t="inlineStr">
        <is>
          <t>Accrued liabilities</t>
        </is>
      </c>
      <c r="B13" s="5" t="n">
        <v>-40713</v>
      </c>
    </row>
    <row r="14">
      <c r="A14" s="4" t="inlineStr">
        <is>
          <t>Contract liabilities</t>
        </is>
      </c>
      <c r="B14" s="5" t="n">
        <v>-27075</v>
      </c>
    </row>
    <row r="15">
      <c r="A15" s="4" t="inlineStr">
        <is>
          <t>Other current liabilities</t>
        </is>
      </c>
      <c r="B15" s="5" t="n">
        <v>-6733</v>
      </c>
    </row>
    <row r="16">
      <c r="A16" s="4" t="inlineStr">
        <is>
          <t>Deferred tax liabilities</t>
        </is>
      </c>
      <c r="B16" s="5" t="n">
        <v>-42121</v>
      </c>
    </row>
    <row r="17">
      <c r="A17" s="4" t="inlineStr">
        <is>
          <t>Other liabilities</t>
        </is>
      </c>
      <c r="B17" s="5" t="n">
        <v>-15505</v>
      </c>
    </row>
    <row r="18">
      <c r="A18" s="4" t="inlineStr">
        <is>
          <t>Total identifiable net assets</t>
        </is>
      </c>
      <c r="B18" s="5" t="n">
        <v>144113</v>
      </c>
    </row>
    <row r="19">
      <c r="A19" s="4" t="inlineStr">
        <is>
          <t>Goodwill</t>
        </is>
      </c>
      <c r="B19" s="5" t="n">
        <v>72051</v>
      </c>
    </row>
    <row r="20">
      <c r="A20" s="4" t="inlineStr">
        <is>
          <t>Total net assets acquired</t>
        </is>
      </c>
      <c r="B20" s="5" t="n">
        <v>216164</v>
      </c>
    </row>
    <row r="21">
      <c r="A21" s="4" t="inlineStr">
        <is>
          <t>Thryv Australia | Client relationships</t>
        </is>
      </c>
    </row>
    <row r="22">
      <c r="A22" s="3" t="inlineStr">
        <is>
          <t>Business Acquisition [Line Items]</t>
        </is>
      </c>
    </row>
    <row r="23">
      <c r="A23" s="4" t="inlineStr">
        <is>
          <t>Intangible assets</t>
        </is>
      </c>
      <c r="B23" s="6" t="n">
        <v>101839</v>
      </c>
    </row>
    <row r="24">
      <c r="A24" s="4" t="inlineStr">
        <is>
          <t>Intangible assets, useful life</t>
        </is>
      </c>
      <c r="B24" s="4" t="inlineStr">
        <is>
          <t>3 years 6 months</t>
        </is>
      </c>
    </row>
    <row r="25">
      <c r="A25" s="4" t="inlineStr">
        <is>
          <t>Thryv Australia | Trademarks</t>
        </is>
      </c>
    </row>
    <row r="26">
      <c r="A26" s="3" t="inlineStr">
        <is>
          <t>Business Acquisition [Line Items]</t>
        </is>
      </c>
    </row>
    <row r="27">
      <c r="A27" s="4" t="inlineStr">
        <is>
          <t>Intangible assets</t>
        </is>
      </c>
      <c r="B27" s="6" t="n">
        <v>24877</v>
      </c>
    </row>
    <row r="28">
      <c r="A28" s="4" t="inlineStr">
        <is>
          <t>Intangible assets, useful life</t>
        </is>
      </c>
      <c r="B28" s="4" t="inlineStr">
        <is>
          <t>3 years 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Thryv Australi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Revenue</t>
        </is>
      </c>
      <c r="B4" s="6" t="n">
        <v>297290</v>
      </c>
      <c r="C4" s="6" t="n">
        <v>271192</v>
      </c>
      <c r="D4" s="6" t="n">
        <v>937204</v>
      </c>
      <c r="E4" s="6" t="n">
        <v>998994</v>
      </c>
    </row>
    <row r="5">
      <c r="A5" s="4" t="inlineStr">
        <is>
          <t>Net income (loss)</t>
        </is>
      </c>
      <c r="B5" s="6" t="n">
        <v>37440</v>
      </c>
      <c r="C5" s="6" t="n">
        <v>-9566</v>
      </c>
      <c r="D5" s="6" t="n">
        <v>135671</v>
      </c>
      <c r="E5" s="6" t="n">
        <v>281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t>
        </is>
      </c>
      <c r="B4" s="9" t="n">
        <v>4.7</v>
      </c>
      <c r="C4" s="9" t="n">
        <v>6.2</v>
      </c>
      <c r="D4" s="9" t="n">
        <v>14.2</v>
      </c>
      <c r="E4" s="9" t="n">
        <v>18.5</v>
      </c>
    </row>
    <row r="5">
      <c r="A5" s="4" t="inlineStr">
        <is>
          <t>Pandemic credit</t>
        </is>
      </c>
      <c r="B5" s="9" t="n">
        <v>0.2</v>
      </c>
      <c r="C5" s="9" t="n">
        <v>7.8</v>
      </c>
      <c r="D5" s="9" t="n">
        <v>3.2</v>
      </c>
      <c r="E5" s="9" t="n">
        <v>1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Indemnification Asset Rollforward (Details) - Indemnification Asset - Fair Value, Inputs, Level 3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Fair Value, Assets Measured on Recurring Basis, Unobservable Input Reconciliation, Calculation [Roll Forward]</t>
        </is>
      </c>
    </row>
    <row r="4">
      <c r="A4" s="4" t="inlineStr">
        <is>
          <t>Beginning balance</t>
        </is>
      </c>
      <c r="C4" s="6" t="n">
        <v>0</v>
      </c>
      <c r="D4" s="6" t="n">
        <v>29789</v>
      </c>
    </row>
    <row r="5">
      <c r="A5" s="4" t="inlineStr">
        <is>
          <t>Change in fair value</t>
        </is>
      </c>
      <c r="B5" s="6" t="n">
        <v>-500</v>
      </c>
      <c r="C5" s="5" t="n">
        <v>0</v>
      </c>
      <c r="D5" s="5" t="n">
        <v>-3878</v>
      </c>
    </row>
    <row r="6">
      <c r="A6" s="4" t="inlineStr">
        <is>
          <t>Ending balance</t>
        </is>
      </c>
      <c r="B6" s="6" t="n">
        <v>25911</v>
      </c>
      <c r="C6" s="6" t="n">
        <v>0</v>
      </c>
      <c r="D6" s="6" t="n">
        <v>2591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Narrative (Details) - USD ($) $ in Thousand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n. 30, 2017</t>
        </is>
      </c>
    </row>
    <row r="3">
      <c r="A3" s="3" t="inlineStr">
        <is>
          <t>Fair Value, Assets Measured on Recurring Basis, Unobservable Input Reconciliation [Line Items]</t>
        </is>
      </c>
    </row>
    <row r="4">
      <c r="A4" s="4" t="inlineStr">
        <is>
          <t>Stock based compensation awards, fair value of awards outstanding</t>
        </is>
      </c>
      <c r="C4" s="6" t="n">
        <v>47900</v>
      </c>
      <c r="E4" s="6" t="n">
        <v>47900</v>
      </c>
    </row>
    <row r="5">
      <c r="A5" s="4" t="inlineStr">
        <is>
          <t>Deferred compensation arrangements, liability, noncurrent</t>
        </is>
      </c>
      <c r="C5" s="5" t="n">
        <v>37700</v>
      </c>
      <c r="E5" s="5" t="n">
        <v>37700</v>
      </c>
    </row>
    <row r="6">
      <c r="A6" s="4" t="inlineStr">
        <is>
          <t>YP Acquisition</t>
        </is>
      </c>
    </row>
    <row r="7">
      <c r="A7" s="3" t="inlineStr">
        <is>
          <t>Fair Value, Assets Measured on Recurring Basis, Unobservable Input Reconciliation [Line Items]</t>
        </is>
      </c>
    </row>
    <row r="8">
      <c r="A8" s="4" t="inlineStr">
        <is>
          <t>Shares held in escrow (in shares)</t>
        </is>
      </c>
      <c r="H8" s="10" t="n">
        <v>1.8</v>
      </c>
    </row>
    <row r="9">
      <c r="A9" s="4" t="inlineStr">
        <is>
          <t>Number of shares expected to be returned by the seller</t>
        </is>
      </c>
      <c r="B9" s="10" t="n">
        <v>0.9</v>
      </c>
      <c r="D9" s="10" t="n">
        <v>0.9</v>
      </c>
    </row>
    <row r="10">
      <c r="A10" s="4" t="inlineStr">
        <is>
          <t>Amount to be paid before allowance of tax credit</t>
        </is>
      </c>
      <c r="B10" s="6" t="n">
        <v>8000</v>
      </c>
      <c r="D10" s="6" t="n">
        <v>8000</v>
      </c>
    </row>
    <row r="11">
      <c r="A11" s="4" t="inlineStr">
        <is>
          <t>Indemnification Asset | Fair Value, Inputs, Level 1</t>
        </is>
      </c>
    </row>
    <row r="12">
      <c r="A12" s="3" t="inlineStr">
        <is>
          <t>Fair Value, Assets Measured on Recurring Basis, Unobservable Input Reconciliation [Line Items]</t>
        </is>
      </c>
    </row>
    <row r="13">
      <c r="A13" s="4" t="inlineStr">
        <is>
          <t>Fair value of indemnification asset</t>
        </is>
      </c>
      <c r="B13" s="5" t="n">
        <v>25600</v>
      </c>
      <c r="D13" s="5" t="n">
        <v>25600</v>
      </c>
      <c r="F13" s="6" t="n">
        <v>24300</v>
      </c>
    </row>
    <row r="14">
      <c r="A14" s="4" t="inlineStr">
        <is>
          <t>Change in fair value</t>
        </is>
      </c>
      <c r="B14" s="5" t="n">
        <v>400</v>
      </c>
      <c r="D14" s="5" t="n">
        <v>1200</v>
      </c>
    </row>
    <row r="15">
      <c r="A15" s="4" t="inlineStr">
        <is>
          <t>Indemnification Asset | Fair Value, Inputs, Level 3</t>
        </is>
      </c>
    </row>
    <row r="16">
      <c r="A16" s="3" t="inlineStr">
        <is>
          <t>Fair Value, Assets Measured on Recurring Basis, Unobservable Input Reconciliation [Line Items]</t>
        </is>
      </c>
    </row>
    <row r="17">
      <c r="A17" s="4" t="inlineStr">
        <is>
          <t>Fair value of indemnification asset</t>
        </is>
      </c>
      <c r="B17" s="6" t="n">
        <v>0</v>
      </c>
      <c r="C17" s="5" t="n">
        <v>25911</v>
      </c>
      <c r="D17" s="5" t="n">
        <v>0</v>
      </c>
      <c r="E17" s="5" t="n">
        <v>25911</v>
      </c>
      <c r="F17" s="6" t="n">
        <v>0</v>
      </c>
      <c r="G17" s="6" t="n">
        <v>29789</v>
      </c>
    </row>
    <row r="18">
      <c r="A18" s="4" t="inlineStr">
        <is>
          <t>Change in fair value</t>
        </is>
      </c>
      <c r="C18" s="6" t="n">
        <v>-500</v>
      </c>
      <c r="D18" s="6" t="n">
        <v>0</v>
      </c>
      <c r="E18" s="6" t="n">
        <v>-38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tock Option Rollforward (Details) - Stock Option Liability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6" t="n">
        <v>0</v>
      </c>
      <c r="C4" s="6" t="n">
        <v>43026</v>
      </c>
    </row>
    <row r="5">
      <c r="A5" s="4" t="inlineStr">
        <is>
          <t>Settlement of stock options</t>
        </is>
      </c>
      <c r="B5" s="5" t="n">
        <v>0</v>
      </c>
      <c r="C5" s="5" t="n">
        <v>-896</v>
      </c>
    </row>
    <row r="6">
      <c r="A6" s="4" t="inlineStr">
        <is>
          <t>Exercise of stock options</t>
        </is>
      </c>
      <c r="B6" s="5" t="n">
        <v>0</v>
      </c>
      <c r="C6" s="5" t="n">
        <v>-235</v>
      </c>
    </row>
    <row r="7">
      <c r="A7" s="4" t="inlineStr">
        <is>
          <t>Change in fair value</t>
        </is>
      </c>
      <c r="B7" s="5" t="n">
        <v>0</v>
      </c>
      <c r="C7" s="5" t="n">
        <v>-9656</v>
      </c>
    </row>
    <row r="8">
      <c r="A8" s="4" t="inlineStr">
        <is>
          <t>Amortization of grant date fair value</t>
        </is>
      </c>
      <c r="B8" s="5" t="n">
        <v>0</v>
      </c>
      <c r="C8" s="5" t="n">
        <v>5422</v>
      </c>
    </row>
    <row r="9">
      <c r="A9" s="4" t="inlineStr">
        <is>
          <t>Ending balance</t>
        </is>
      </c>
      <c r="B9" s="6" t="n">
        <v>0</v>
      </c>
      <c r="C9" s="6" t="n">
        <v>376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USD ($) $ in Thousands</t>
        </is>
      </c>
      <c r="B1" s="2" t="inlineStr">
        <is>
          <t>Sep. 30, 2021</t>
        </is>
      </c>
      <c r="C1" s="2" t="inlineStr">
        <is>
          <t>Dec. 31, 2020</t>
        </is>
      </c>
    </row>
    <row r="2">
      <c r="A2" s="4" t="inlineStr">
        <is>
          <t>Carrying Amount | New Term Loan</t>
        </is>
      </c>
    </row>
    <row r="3">
      <c r="A3" s="3" t="inlineStr">
        <is>
          <t>Fair Value, Liabilities Measured on Recurring Basis, Unobservable Input Reconciliation [Line Items]</t>
        </is>
      </c>
    </row>
    <row r="4">
      <c r="A4" s="4" t="inlineStr">
        <is>
          <t>Senior Term Loan, net</t>
        </is>
      </c>
      <c r="B4" s="6" t="n">
        <v>556224</v>
      </c>
    </row>
    <row r="5">
      <c r="A5" s="4" t="inlineStr">
        <is>
          <t>Carrying Amount | Senior Term Loan</t>
        </is>
      </c>
    </row>
    <row r="6">
      <c r="A6" s="3" t="inlineStr">
        <is>
          <t>Fair Value, Liabilities Measured on Recurring Basis, Unobservable Input Reconciliation [Line Items]</t>
        </is>
      </c>
    </row>
    <row r="7">
      <c r="A7" s="4" t="inlineStr">
        <is>
          <t>Senior Term Loan, net</t>
        </is>
      </c>
      <c r="C7" s="6" t="n">
        <v>449165</v>
      </c>
    </row>
    <row r="8">
      <c r="A8" s="4" t="inlineStr">
        <is>
          <t>Fair Value | New Term Loan</t>
        </is>
      </c>
    </row>
    <row r="9">
      <c r="A9" s="3" t="inlineStr">
        <is>
          <t>Fair Value, Liabilities Measured on Recurring Basis, Unobservable Input Reconciliation [Line Items]</t>
        </is>
      </c>
    </row>
    <row r="10">
      <c r="A10" s="4" t="inlineStr">
        <is>
          <t>Senior Term Loan, net</t>
        </is>
      </c>
      <c r="B10" s="6" t="n">
        <v>563176</v>
      </c>
    </row>
    <row r="11">
      <c r="A11" s="4" t="inlineStr">
        <is>
          <t>Fair Value | Senior Term Loan</t>
        </is>
      </c>
    </row>
    <row r="12">
      <c r="A12" s="3" t="inlineStr">
        <is>
          <t>Fair Value, Liabilities Measured on Recurring Basis, Unobservable Input Reconciliation [Line Items]</t>
        </is>
      </c>
    </row>
    <row r="13">
      <c r="A13" s="4" t="inlineStr">
        <is>
          <t>Senior Term Loan, net</t>
        </is>
      </c>
      <c r="C13" s="6" t="n">
        <v>441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Rollforward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t>
        </is>
      </c>
      <c r="B4" s="6" t="n">
        <v>609457</v>
      </c>
      <c r="C4" s="6" t="n">
        <v>609457</v>
      </c>
    </row>
    <row r="5">
      <c r="A5" s="4" t="inlineStr">
        <is>
          <t>Additions</t>
        </is>
      </c>
      <c r="B5" s="5" t="n">
        <v>72051</v>
      </c>
      <c r="C5" s="5" t="n">
        <v>0</v>
      </c>
    </row>
    <row r="6">
      <c r="A6" s="4" t="inlineStr">
        <is>
          <t>Impairments</t>
        </is>
      </c>
      <c r="C6" s="5" t="n">
        <v>0</v>
      </c>
    </row>
    <row r="7">
      <c r="A7" s="4" t="inlineStr">
        <is>
          <t>Effects of foreign currency translation</t>
        </is>
      </c>
      <c r="B7" s="5" t="n">
        <v>-5068</v>
      </c>
    </row>
    <row r="8">
      <c r="A8" s="4" t="inlineStr">
        <is>
          <t>Ending balance</t>
        </is>
      </c>
      <c r="B8" s="5" t="n">
        <v>676440</v>
      </c>
      <c r="C8" s="5" t="n">
        <v>609457</v>
      </c>
    </row>
    <row r="9">
      <c r="A9" s="4" t="inlineStr">
        <is>
          <t>Marketing Services</t>
        </is>
      </c>
    </row>
    <row r="10">
      <c r="A10" s="3" t="inlineStr">
        <is>
          <t>Goodwill [Roll Forward]</t>
        </is>
      </c>
    </row>
    <row r="11">
      <c r="A11" s="4" t="inlineStr">
        <is>
          <t>Beginning balance</t>
        </is>
      </c>
      <c r="B11" s="5" t="n">
        <v>390573</v>
      </c>
      <c r="C11" s="5" t="n">
        <v>390573</v>
      </c>
    </row>
    <row r="12">
      <c r="A12" s="4" t="inlineStr">
        <is>
          <t>Additions</t>
        </is>
      </c>
      <c r="B12" s="5" t="n">
        <v>0</v>
      </c>
      <c r="C12" s="5" t="n">
        <v>0</v>
      </c>
    </row>
    <row r="13">
      <c r="A13" s="4" t="inlineStr">
        <is>
          <t>Impairments</t>
        </is>
      </c>
      <c r="C13" s="5" t="n">
        <v>0</v>
      </c>
    </row>
    <row r="14">
      <c r="A14" s="4" t="inlineStr">
        <is>
          <t>Effects of foreign currency translation</t>
        </is>
      </c>
      <c r="B14" s="5" t="n">
        <v>0</v>
      </c>
    </row>
    <row r="15">
      <c r="A15" s="4" t="inlineStr">
        <is>
          <t>Ending balance</t>
        </is>
      </c>
      <c r="B15" s="5" t="n">
        <v>390573</v>
      </c>
      <c r="C15" s="5" t="n">
        <v>390573</v>
      </c>
    </row>
    <row r="16">
      <c r="A16" s="4" t="inlineStr">
        <is>
          <t>SaaS</t>
        </is>
      </c>
    </row>
    <row r="17">
      <c r="A17" s="3" t="inlineStr">
        <is>
          <t>Goodwill [Roll Forward]</t>
        </is>
      </c>
    </row>
    <row r="18">
      <c r="A18" s="4" t="inlineStr">
        <is>
          <t>Beginning balance</t>
        </is>
      </c>
      <c r="B18" s="5" t="n">
        <v>218884</v>
      </c>
      <c r="C18" s="5" t="n">
        <v>218884</v>
      </c>
    </row>
    <row r="19">
      <c r="A19" s="4" t="inlineStr">
        <is>
          <t>Additions</t>
        </is>
      </c>
      <c r="B19" s="5" t="n">
        <v>0</v>
      </c>
      <c r="C19" s="5" t="n">
        <v>0</v>
      </c>
    </row>
    <row r="20">
      <c r="A20" s="4" t="inlineStr">
        <is>
          <t>Impairments</t>
        </is>
      </c>
      <c r="C20" s="5" t="n">
        <v>0</v>
      </c>
    </row>
    <row r="21">
      <c r="A21" s="4" t="inlineStr">
        <is>
          <t>Effects of foreign currency translation</t>
        </is>
      </c>
      <c r="B21" s="5" t="n">
        <v>0</v>
      </c>
    </row>
    <row r="22">
      <c r="A22" s="4" t="inlineStr">
        <is>
          <t>Ending balance</t>
        </is>
      </c>
      <c r="B22" s="5" t="n">
        <v>218884</v>
      </c>
      <c r="C22" s="5" t="n">
        <v>218884</v>
      </c>
    </row>
    <row r="23">
      <c r="A23" s="4" t="inlineStr">
        <is>
          <t>Thryv International</t>
        </is>
      </c>
    </row>
    <row r="24">
      <c r="A24" s="3" t="inlineStr">
        <is>
          <t>Goodwill [Roll Forward]</t>
        </is>
      </c>
    </row>
    <row r="25">
      <c r="A25" s="4" t="inlineStr">
        <is>
          <t>Beginning balance</t>
        </is>
      </c>
      <c r="B25" s="5" t="n">
        <v>0</v>
      </c>
    </row>
    <row r="26">
      <c r="A26" s="4" t="inlineStr">
        <is>
          <t>Additions</t>
        </is>
      </c>
      <c r="B26" s="5" t="n">
        <v>72051</v>
      </c>
    </row>
    <row r="27">
      <c r="A27" s="4" t="inlineStr">
        <is>
          <t>Effects of foreign currency translation</t>
        </is>
      </c>
      <c r="B27" s="5" t="n">
        <v>-5068</v>
      </c>
    </row>
    <row r="28">
      <c r="A28" s="4" t="inlineStr">
        <is>
          <t>Ending balance</t>
        </is>
      </c>
      <c r="B28" s="6" t="n">
        <v>66983</v>
      </c>
      <c r="C2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t>
        </is>
      </c>
      <c r="B4" s="6" t="n">
        <v>1051420</v>
      </c>
      <c r="C4" s="6" t="n">
        <v>923199</v>
      </c>
    </row>
    <row r="5">
      <c r="A5" s="4" t="inlineStr">
        <is>
          <t>Accumulated amortization</t>
        </is>
      </c>
      <c r="B5" s="5" t="n">
        <v>-943038</v>
      </c>
      <c r="C5" s="5" t="n">
        <v>-891422</v>
      </c>
    </row>
    <row r="6">
      <c r="A6" s="4" t="inlineStr">
        <is>
          <t>Effects of Foreign Currency Translation</t>
        </is>
      </c>
      <c r="B6" s="5" t="n">
        <v>-7193</v>
      </c>
    </row>
    <row r="7">
      <c r="A7" s="4" t="inlineStr">
        <is>
          <t>Net</t>
        </is>
      </c>
      <c r="B7" s="6" t="n">
        <v>101189</v>
      </c>
      <c r="C7" s="6" t="n">
        <v>31777</v>
      </c>
    </row>
    <row r="8">
      <c r="A8" s="4" t="inlineStr">
        <is>
          <t>Weighted Average Remaining Amortization Period in Years</t>
        </is>
      </c>
      <c r="B8" s="4" t="inlineStr">
        <is>
          <t>2 years 7 months 6 days</t>
        </is>
      </c>
      <c r="C8" s="4" t="inlineStr">
        <is>
          <t>2 years</t>
        </is>
      </c>
    </row>
    <row r="9">
      <c r="A9" s="4" t="inlineStr">
        <is>
          <t>Client relationships</t>
        </is>
      </c>
    </row>
    <row r="10">
      <c r="A10" s="3" t="inlineStr">
        <is>
          <t>Finite-Lived Intangible Assets [Line Items]</t>
        </is>
      </c>
    </row>
    <row r="11">
      <c r="A11" s="4" t="inlineStr">
        <is>
          <t>Gross</t>
        </is>
      </c>
      <c r="B11" s="6" t="n">
        <v>803642</v>
      </c>
      <c r="C11" s="6" t="n">
        <v>701802</v>
      </c>
    </row>
    <row r="12">
      <c r="A12" s="4" t="inlineStr">
        <is>
          <t>Accumulated amortization</t>
        </is>
      </c>
      <c r="B12" s="5" t="n">
        <v>-734730</v>
      </c>
      <c r="C12" s="5" t="n">
        <v>-701518</v>
      </c>
    </row>
    <row r="13">
      <c r="A13" s="4" t="inlineStr">
        <is>
          <t>Effects of Foreign Currency Translation</t>
        </is>
      </c>
      <c r="B13" s="5" t="n">
        <v>-5702</v>
      </c>
    </row>
    <row r="14">
      <c r="A14" s="4" t="inlineStr">
        <is>
          <t>Net</t>
        </is>
      </c>
      <c r="B14" s="6" t="n">
        <v>63210</v>
      </c>
      <c r="C14" s="6" t="n">
        <v>284</v>
      </c>
    </row>
    <row r="15">
      <c r="A15" s="4" t="inlineStr">
        <is>
          <t>Weighted Average Remaining Amortization Period in Years</t>
        </is>
      </c>
      <c r="B15" s="4" t="inlineStr">
        <is>
          <t>2 years 10 months 24 days</t>
        </is>
      </c>
      <c r="C15" s="4" t="inlineStr">
        <is>
          <t>1 year 4 months 24 days</t>
        </is>
      </c>
    </row>
    <row r="16">
      <c r="A16" s="4" t="inlineStr">
        <is>
          <t>Trademarks and domain names</t>
        </is>
      </c>
    </row>
    <row r="17">
      <c r="A17" s="3" t="inlineStr">
        <is>
          <t>Finite-Lived Intangible Assets [Line Items]</t>
        </is>
      </c>
    </row>
    <row r="18">
      <c r="A18" s="4" t="inlineStr">
        <is>
          <t>Gross</t>
        </is>
      </c>
      <c r="B18" s="6" t="n">
        <v>225177</v>
      </c>
      <c r="C18" s="6" t="n">
        <v>200300</v>
      </c>
    </row>
    <row r="19">
      <c r="A19" s="4" t="inlineStr">
        <is>
          <t>Accumulated amortization</t>
        </is>
      </c>
      <c r="B19" s="5" t="n">
        <v>-187518</v>
      </c>
      <c r="C19" s="5" t="n">
        <v>-169545</v>
      </c>
    </row>
    <row r="20">
      <c r="A20" s="4" t="inlineStr">
        <is>
          <t>Effects of Foreign Currency Translation</t>
        </is>
      </c>
      <c r="B20" s="5" t="n">
        <v>-1491</v>
      </c>
    </row>
    <row r="21">
      <c r="A21" s="4" t="inlineStr">
        <is>
          <t>Net</t>
        </is>
      </c>
      <c r="B21" s="6" t="n">
        <v>36168</v>
      </c>
      <c r="C21" s="6" t="n">
        <v>30755</v>
      </c>
    </row>
    <row r="22">
      <c r="A22" s="4" t="inlineStr">
        <is>
          <t>Weighted Average Remaining Amortization Period in Years</t>
        </is>
      </c>
      <c r="B22" s="4" t="inlineStr">
        <is>
          <t>2 years 1 month 6 days</t>
        </is>
      </c>
      <c r="C22" s="4" t="inlineStr">
        <is>
          <t>2 years</t>
        </is>
      </c>
    </row>
    <row r="23">
      <c r="A23" s="4" t="inlineStr">
        <is>
          <t>Patented technologies</t>
        </is>
      </c>
    </row>
    <row r="24">
      <c r="A24" s="3" t="inlineStr">
        <is>
          <t>Finite-Lived Intangible Assets [Line Items]</t>
        </is>
      </c>
    </row>
    <row r="25">
      <c r="A25" s="4" t="inlineStr">
        <is>
          <t>Gross</t>
        </is>
      </c>
      <c r="B25" s="6" t="n">
        <v>19600</v>
      </c>
      <c r="C25" s="6" t="n">
        <v>19600</v>
      </c>
    </row>
    <row r="26">
      <c r="A26" s="4" t="inlineStr">
        <is>
          <t>Accumulated amortization</t>
        </is>
      </c>
      <c r="B26" s="5" t="n">
        <v>-19600</v>
      </c>
      <c r="C26" s="5" t="n">
        <v>-19600</v>
      </c>
    </row>
    <row r="27">
      <c r="A27" s="4" t="inlineStr">
        <is>
          <t>Effects of Foreign Currency Translation</t>
        </is>
      </c>
      <c r="B27" s="5" t="n">
        <v>0</v>
      </c>
    </row>
    <row r="28">
      <c r="A28" s="4" t="inlineStr">
        <is>
          <t>Net</t>
        </is>
      </c>
      <c r="B28" s="6" t="n">
        <v>0</v>
      </c>
      <c r="C28" s="6" t="n">
        <v>0</v>
      </c>
    </row>
    <row r="29">
      <c r="A29" s="4" t="inlineStr">
        <is>
          <t>Weighted Average Remaining Amortization Period in Years</t>
        </is>
      </c>
      <c r="B29" s="4" t="inlineStr">
        <is>
          <t>0 years</t>
        </is>
      </c>
      <c r="C29" s="4" t="inlineStr">
        <is>
          <t>0 years</t>
        </is>
      </c>
    </row>
    <row r="30">
      <c r="A30" s="4" t="inlineStr">
        <is>
          <t>Covenants not to compete</t>
        </is>
      </c>
    </row>
    <row r="31">
      <c r="A31" s="3" t="inlineStr">
        <is>
          <t>Finite-Lived Intangible Assets [Line Items]</t>
        </is>
      </c>
    </row>
    <row r="32">
      <c r="A32" s="4" t="inlineStr">
        <is>
          <t>Gross</t>
        </is>
      </c>
      <c r="B32" s="6" t="n">
        <v>3001</v>
      </c>
      <c r="C32" s="6" t="n">
        <v>1497</v>
      </c>
    </row>
    <row r="33">
      <c r="A33" s="4" t="inlineStr">
        <is>
          <t>Accumulated amortization</t>
        </is>
      </c>
      <c r="B33" s="5" t="n">
        <v>-1190</v>
      </c>
      <c r="C33" s="5" t="n">
        <v>-759</v>
      </c>
    </row>
    <row r="34">
      <c r="A34" s="4" t="inlineStr">
        <is>
          <t>Effects of Foreign Currency Translation</t>
        </is>
      </c>
      <c r="B34" s="5" t="n">
        <v>0</v>
      </c>
    </row>
    <row r="35">
      <c r="A35" s="4" t="inlineStr">
        <is>
          <t>Net</t>
        </is>
      </c>
      <c r="B35" s="6" t="n">
        <v>1811</v>
      </c>
      <c r="C35" s="6" t="n">
        <v>738</v>
      </c>
    </row>
    <row r="36">
      <c r="A36" s="4" t="inlineStr">
        <is>
          <t>Weighted Average Remaining Amortization Period in Years</t>
        </is>
      </c>
      <c r="B36" s="4" t="inlineStr">
        <is>
          <t>2 years 4 months 24 days</t>
        </is>
      </c>
      <c r="C36" s="4" t="inlineStr">
        <is>
          <t>1 year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9" t="n">
        <v>21.3</v>
      </c>
      <c r="C4" s="9" t="n">
        <v>28.9</v>
      </c>
      <c r="D4" s="9" t="n">
        <v>52.5</v>
      </c>
      <c r="E4" s="9" t="n">
        <v>8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5" customWidth="1" min="6" max="6"/>
    <col width="46" customWidth="1" min="7" max="7"/>
    <col width="80" customWidth="1" min="8" max="8"/>
    <col width="22"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Income (Loss)</t>
        </is>
      </c>
      <c r="H1" s="2" t="inlineStr">
        <is>
          <t>Accumulated Other Comprehensive Income (Loss)Cumulative Effect, Period of Adoption, Adjustment</t>
        </is>
      </c>
      <c r="I1" s="2" t="inlineStr">
        <is>
          <t>Accumulated (Deficit)</t>
        </is>
      </c>
    </row>
    <row r="2">
      <c r="A2" s="4" t="inlineStr">
        <is>
          <t>Beginning balance at Dec. 31, 2019</t>
        </is>
      </c>
      <c r="B2" s="6" t="n">
        <v>27260</v>
      </c>
      <c r="D2" s="6" t="n">
        <v>574</v>
      </c>
      <c r="E2" s="6" t="n">
        <v>1008701</v>
      </c>
      <c r="F2" s="6" t="n">
        <v>-437962</v>
      </c>
      <c r="G2" s="6" t="n">
        <v>0</v>
      </c>
      <c r="I2" s="6" t="n">
        <v>-544053</v>
      </c>
    </row>
    <row r="3">
      <c r="A3" s="4" t="inlineStr">
        <is>
          <t>Beginning balance (in shares) at Dec. 31, 2019</t>
        </is>
      </c>
      <c r="D3" s="5" t="n">
        <v>57443282</v>
      </c>
      <c r="F3" s="5" t="n">
        <v>-23952756</v>
      </c>
    </row>
    <row r="4">
      <c r="A4" s="3" t="inlineStr">
        <is>
          <t>Increase (Decrease) in Stockholders' Equity [Roll Forward]</t>
        </is>
      </c>
    </row>
    <row r="5">
      <c r="A5" s="4" t="inlineStr">
        <is>
          <t>Purchase of treasury stock (in shares)</t>
        </is>
      </c>
      <c r="F5" s="5" t="n">
        <v>-2682042</v>
      </c>
    </row>
    <row r="6">
      <c r="A6" s="4" t="inlineStr">
        <is>
          <t>Purchase of treasury stock</t>
        </is>
      </c>
      <c r="B6" s="5" t="n">
        <v>-30626</v>
      </c>
      <c r="F6" s="6" t="n">
        <v>-30626</v>
      </c>
    </row>
    <row r="7">
      <c r="A7" s="4" t="inlineStr">
        <is>
          <t>Exercise of stock options (in shares)</t>
        </is>
      </c>
      <c r="D7" s="5" t="n">
        <v>26109</v>
      </c>
    </row>
    <row r="8">
      <c r="A8" s="4" t="inlineStr">
        <is>
          <t>Exercise of stock options</t>
        </is>
      </c>
      <c r="B8" s="5" t="n">
        <v>356</v>
      </c>
      <c r="D8" s="6" t="n">
        <v>1</v>
      </c>
      <c r="E8" s="5" t="n">
        <v>355</v>
      </c>
    </row>
    <row r="9">
      <c r="A9" s="4" t="inlineStr">
        <is>
          <t>Private placement (see Note 10) (in shares)</t>
        </is>
      </c>
      <c r="F9" s="5" t="n">
        <v>68857</v>
      </c>
    </row>
    <row r="10">
      <c r="A10" s="4" t="inlineStr">
        <is>
          <t>Private placement (see Note 10)</t>
        </is>
      </c>
      <c r="B10" s="5" t="n">
        <v>444</v>
      </c>
      <c r="E10" s="5" t="n">
        <v>-813</v>
      </c>
      <c r="F10" s="6" t="n">
        <v>1257</v>
      </c>
    </row>
    <row r="11">
      <c r="A11" s="4" t="inlineStr">
        <is>
          <t>Net income (loss)</t>
        </is>
      </c>
      <c r="B11" s="5" t="n">
        <v>39421</v>
      </c>
      <c r="I11" s="5" t="n">
        <v>39421</v>
      </c>
    </row>
    <row r="12">
      <c r="A12" s="4" t="inlineStr">
        <is>
          <t>Ending balance at Sep. 30, 2020</t>
        </is>
      </c>
      <c r="B12" s="5" t="n">
        <v>36855</v>
      </c>
      <c r="D12" s="6" t="n">
        <v>575</v>
      </c>
      <c r="E12" s="5" t="n">
        <v>1008243</v>
      </c>
      <c r="F12" s="6" t="n">
        <v>-467331</v>
      </c>
      <c r="G12" s="5" t="n">
        <v>0</v>
      </c>
      <c r="I12" s="5" t="n">
        <v>-504632</v>
      </c>
    </row>
    <row r="13">
      <c r="A13" s="4" t="inlineStr">
        <is>
          <t>Ending balance (in shares) at Sep. 30, 2020</t>
        </is>
      </c>
      <c r="D13" s="5" t="n">
        <v>57469391</v>
      </c>
      <c r="F13" s="5" t="n">
        <v>-26565941</v>
      </c>
    </row>
    <row r="14">
      <c r="A14" s="4" t="inlineStr">
        <is>
          <t>Beginning balance at Jun. 30, 2020</t>
        </is>
      </c>
      <c r="B14" s="5" t="n">
        <v>36500</v>
      </c>
      <c r="D14" s="6" t="n">
        <v>574</v>
      </c>
      <c r="E14" s="5" t="n">
        <v>1009001</v>
      </c>
      <c r="F14" s="6" t="n">
        <v>-468588</v>
      </c>
      <c r="G14" s="5" t="n">
        <v>0</v>
      </c>
      <c r="I14" s="5" t="n">
        <v>-504487</v>
      </c>
    </row>
    <row r="15">
      <c r="A15" s="4" t="inlineStr">
        <is>
          <t>Beginning balance (in shares) at Jun. 30, 2020</t>
        </is>
      </c>
      <c r="D15" s="5" t="n">
        <v>57463943</v>
      </c>
      <c r="F15" s="5" t="n">
        <v>-26634798</v>
      </c>
    </row>
    <row r="16">
      <c r="A16" s="3" t="inlineStr">
        <is>
          <t>Increase (Decrease) in Stockholders' Equity [Roll Forward]</t>
        </is>
      </c>
    </row>
    <row r="17">
      <c r="A17" s="4" t="inlineStr">
        <is>
          <t>Exercise of stock options (in shares)</t>
        </is>
      </c>
      <c r="D17" s="5" t="n">
        <v>5448</v>
      </c>
    </row>
    <row r="18">
      <c r="A18" s="4" t="inlineStr">
        <is>
          <t>Exercise of stock options</t>
        </is>
      </c>
      <c r="B18" s="5" t="n">
        <v>56</v>
      </c>
      <c r="D18" s="6" t="n">
        <v>1</v>
      </c>
      <c r="E18" s="5" t="n">
        <v>55</v>
      </c>
    </row>
    <row r="19">
      <c r="A19" s="4" t="inlineStr">
        <is>
          <t>Private placement (see Note 10) (in shares)</t>
        </is>
      </c>
      <c r="F19" s="5" t="n">
        <v>68857</v>
      </c>
    </row>
    <row r="20">
      <c r="A20" s="4" t="inlineStr">
        <is>
          <t>Private placement (see Note 10)</t>
        </is>
      </c>
      <c r="B20" s="5" t="n">
        <v>444</v>
      </c>
      <c r="E20" s="5" t="n">
        <v>-813</v>
      </c>
      <c r="F20" s="6" t="n">
        <v>1257</v>
      </c>
    </row>
    <row r="21">
      <c r="A21" s="4" t="inlineStr">
        <is>
          <t>Net income (loss)</t>
        </is>
      </c>
      <c r="B21" s="5" t="n">
        <v>-145</v>
      </c>
      <c r="I21" s="5" t="n">
        <v>-145</v>
      </c>
    </row>
    <row r="22">
      <c r="A22" s="4" t="inlineStr">
        <is>
          <t>Ending balance at Sep. 30, 2020</t>
        </is>
      </c>
      <c r="B22" s="5" t="n">
        <v>36855</v>
      </c>
      <c r="D22" s="6" t="n">
        <v>575</v>
      </c>
      <c r="E22" s="5" t="n">
        <v>1008243</v>
      </c>
      <c r="F22" s="6" t="n">
        <v>-467331</v>
      </c>
      <c r="G22" s="5" t="n">
        <v>0</v>
      </c>
      <c r="I22" s="5" t="n">
        <v>-504632</v>
      </c>
    </row>
    <row r="23">
      <c r="A23" s="4" t="inlineStr">
        <is>
          <t>Ending balance (in shares) at Sep. 30, 2020</t>
        </is>
      </c>
      <c r="D23" s="5" t="n">
        <v>57469391</v>
      </c>
      <c r="F23" s="5" t="n">
        <v>-26565941</v>
      </c>
    </row>
    <row r="24">
      <c r="A24" s="4" t="inlineStr">
        <is>
          <t>Beginning balance at Dec. 31, 2020</t>
        </is>
      </c>
      <c r="B24" s="6" t="n">
        <v>196775</v>
      </c>
      <c r="C24" s="6" t="n">
        <v>-8545</v>
      </c>
      <c r="D24" s="6" t="n">
        <v>596</v>
      </c>
      <c r="E24" s="5" t="n">
        <v>1059624</v>
      </c>
      <c r="F24" s="6" t="n">
        <v>-468613</v>
      </c>
      <c r="G24" s="5" t="n">
        <v>0</v>
      </c>
      <c r="H24" s="6" t="n">
        <v>-8545</v>
      </c>
      <c r="I24" s="5" t="n">
        <v>-394832</v>
      </c>
    </row>
    <row r="25">
      <c r="A25" s="4" t="inlineStr">
        <is>
          <t>Beginning balance (in shares) at Dec. 31, 2020</t>
        </is>
      </c>
      <c r="D25" s="5" t="n">
        <v>59590422</v>
      </c>
      <c r="F25" s="5" t="n">
        <v>-26678410</v>
      </c>
    </row>
    <row r="26">
      <c r="A26" s="3" t="inlineStr">
        <is>
          <t>Increase (Decrease) in Stockholders' Equity [Roll Forward]</t>
        </is>
      </c>
    </row>
    <row r="27">
      <c r="A27" s="4" t="inlineStr">
        <is>
          <t>Purchase of treasury stock (in shares)</t>
        </is>
      </c>
      <c r="B27" s="5" t="n">
        <v>0</v>
      </c>
    </row>
    <row r="28">
      <c r="A28" s="4" t="inlineStr">
        <is>
          <t>Exercise of stock options (in shares)</t>
        </is>
      </c>
      <c r="D28" s="5" t="n">
        <v>482890</v>
      </c>
    </row>
    <row r="29">
      <c r="A29" s="4" t="inlineStr">
        <is>
          <t>Exercise of stock options</t>
        </is>
      </c>
      <c r="B29" s="6" t="n">
        <v>-401</v>
      </c>
      <c r="D29" s="6" t="n">
        <v>4</v>
      </c>
      <c r="E29" s="5" t="n">
        <v>-405</v>
      </c>
    </row>
    <row r="30">
      <c r="A30" s="4" t="inlineStr">
        <is>
          <t>Exercise of stock warrants (in shares)</t>
        </is>
      </c>
      <c r="D30" s="5" t="n">
        <v>570469</v>
      </c>
    </row>
    <row r="31">
      <c r="A31" s="4" t="inlineStr">
        <is>
          <t>Exercise of stock warrants</t>
        </is>
      </c>
      <c r="B31" s="5" t="n">
        <v>13895</v>
      </c>
      <c r="D31" s="6" t="n">
        <v>6</v>
      </c>
      <c r="E31" s="5" t="n">
        <v>13889</v>
      </c>
    </row>
    <row r="32">
      <c r="A32" s="4" t="inlineStr">
        <is>
          <t>Stock compensation expense</t>
        </is>
      </c>
      <c r="B32" s="5" t="n">
        <v>6232</v>
      </c>
      <c r="E32" s="5" t="n">
        <v>6232</v>
      </c>
    </row>
    <row r="33">
      <c r="A33" s="4" t="inlineStr">
        <is>
          <t>Net income (loss)</t>
        </is>
      </c>
      <c r="B33" s="5" t="n">
        <v>96489</v>
      </c>
      <c r="I33" s="5" t="n">
        <v>96489</v>
      </c>
    </row>
    <row r="34">
      <c r="A34" s="4" t="inlineStr">
        <is>
          <t>Ending balance at Sep. 30, 2021</t>
        </is>
      </c>
      <c r="B34" s="5" t="n">
        <v>304445</v>
      </c>
      <c r="D34" s="6" t="n">
        <v>606</v>
      </c>
      <c r="E34" s="5" t="n">
        <v>1079340</v>
      </c>
      <c r="F34" s="6" t="n">
        <v>-468613</v>
      </c>
      <c r="G34" s="5" t="n">
        <v>-8545</v>
      </c>
      <c r="I34" s="5" t="n">
        <v>-298343</v>
      </c>
    </row>
    <row r="35">
      <c r="A35" s="4" t="inlineStr">
        <is>
          <t>Ending balance (in shares) at Sep. 30, 2021</t>
        </is>
      </c>
      <c r="D35" s="5" t="n">
        <v>60643781</v>
      </c>
      <c r="F35" s="5" t="n">
        <v>-26678410</v>
      </c>
    </row>
    <row r="36">
      <c r="A36" s="4" t="inlineStr">
        <is>
          <t>Beginning balance at Jun. 30, 2021</t>
        </is>
      </c>
      <c r="B36" s="6" t="n">
        <v>269703</v>
      </c>
      <c r="C36" s="6" t="n">
        <v>-4100</v>
      </c>
      <c r="D36" s="6" t="n">
        <v>604</v>
      </c>
      <c r="E36" s="5" t="n">
        <v>1076124</v>
      </c>
      <c r="F36" s="6" t="n">
        <v>-468613</v>
      </c>
      <c r="G36" s="5" t="n">
        <v>-4445</v>
      </c>
      <c r="H36" s="6" t="n">
        <v>-4100</v>
      </c>
      <c r="I36" s="5" t="n">
        <v>-333967</v>
      </c>
    </row>
    <row r="37">
      <c r="A37" s="4" t="inlineStr">
        <is>
          <t>Beginning balance (in shares) at Jun. 30, 2021</t>
        </is>
      </c>
      <c r="D37" s="5" t="n">
        <v>60391597</v>
      </c>
      <c r="F37" s="5" t="n">
        <v>-26678410</v>
      </c>
    </row>
    <row r="38">
      <c r="A38" s="3" t="inlineStr">
        <is>
          <t>Increase (Decrease) in Stockholders' Equity [Roll Forward]</t>
        </is>
      </c>
    </row>
    <row r="39">
      <c r="A39" s="4" t="inlineStr">
        <is>
          <t>Purchase of treasury stock (in shares)</t>
        </is>
      </c>
      <c r="B39" s="5" t="n">
        <v>0</v>
      </c>
    </row>
    <row r="40">
      <c r="A40" s="4" t="inlineStr">
        <is>
          <t>Exercise of stock options (in shares)</t>
        </is>
      </c>
      <c r="D40" s="5" t="n">
        <v>243615</v>
      </c>
    </row>
    <row r="41">
      <c r="A41" s="4" t="inlineStr">
        <is>
          <t>Exercise of stock options</t>
        </is>
      </c>
      <c r="B41" s="6" t="n">
        <v>669</v>
      </c>
      <c r="D41" s="6" t="n">
        <v>2</v>
      </c>
      <c r="E41" s="5" t="n">
        <v>667</v>
      </c>
    </row>
    <row r="42">
      <c r="A42" s="4" t="inlineStr">
        <is>
          <t>Exercise of stock warrants (in shares)</t>
        </is>
      </c>
      <c r="D42" s="5" t="n">
        <v>8569</v>
      </c>
    </row>
    <row r="43">
      <c r="A43" s="4" t="inlineStr">
        <is>
          <t>Exercise of stock warrants</t>
        </is>
      </c>
      <c r="B43" s="5" t="n">
        <v>209</v>
      </c>
      <c r="E43" s="5" t="n">
        <v>209</v>
      </c>
    </row>
    <row r="44">
      <c r="A44" s="4" t="inlineStr">
        <is>
          <t>Stock compensation expense</t>
        </is>
      </c>
      <c r="B44" s="5" t="n">
        <v>2340</v>
      </c>
      <c r="E44" s="5" t="n">
        <v>2340</v>
      </c>
    </row>
    <row r="45">
      <c r="A45" s="4" t="inlineStr">
        <is>
          <t>Net income (loss)</t>
        </is>
      </c>
      <c r="B45" s="5" t="n">
        <v>35624</v>
      </c>
      <c r="I45" s="5" t="n">
        <v>35624</v>
      </c>
    </row>
    <row r="46">
      <c r="A46" s="4" t="inlineStr">
        <is>
          <t>Ending balance at Sep. 30, 2021</t>
        </is>
      </c>
      <c r="B46" s="6" t="n">
        <v>304445</v>
      </c>
      <c r="D46" s="6" t="n">
        <v>606</v>
      </c>
      <c r="E46" s="6" t="n">
        <v>1079340</v>
      </c>
      <c r="F46" s="6" t="n">
        <v>-468613</v>
      </c>
      <c r="G46" s="6" t="n">
        <v>-8545</v>
      </c>
      <c r="I46" s="6" t="n">
        <v>-298343</v>
      </c>
    </row>
    <row r="47">
      <c r="A47" s="4" t="inlineStr">
        <is>
          <t>Ending balance (in shares) at Sep. 30, 2021</t>
        </is>
      </c>
      <c r="D47" s="5" t="n">
        <v>60643781</v>
      </c>
      <c r="F47" s="5" t="n">
        <v>-26678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2021</t>
        </is>
      </c>
      <c r="B3" s="6" t="n">
        <v>20477</v>
      </c>
    </row>
    <row r="4">
      <c r="A4" s="4" t="inlineStr">
        <is>
          <t>2022</t>
        </is>
      </c>
      <c r="B4" s="5" t="n">
        <v>49672</v>
      </c>
    </row>
    <row r="5">
      <c r="A5" s="4" t="inlineStr">
        <is>
          <t>2023</t>
        </is>
      </c>
      <c r="B5" s="5" t="n">
        <v>21359</v>
      </c>
    </row>
    <row r="6">
      <c r="A6" s="4" t="inlineStr">
        <is>
          <t>2024</t>
        </is>
      </c>
      <c r="B6" s="5" t="n">
        <v>9681</v>
      </c>
    </row>
    <row r="7">
      <c r="A7" s="4" t="inlineStr">
        <is>
          <t>Net</t>
        </is>
      </c>
      <c r="B7" s="6" t="n">
        <v>101189</v>
      </c>
      <c r="C7" s="6" t="n">
        <v>317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D4" s="6" t="n">
        <v>33368</v>
      </c>
      <c r="E4" s="6" t="n">
        <v>26828</v>
      </c>
    </row>
    <row r="5">
      <c r="A5" s="4" t="inlineStr">
        <is>
          <t>Thryv Australia Acquisition, balance as of March 1, 2021</t>
        </is>
      </c>
      <c r="D5" s="5" t="n">
        <v>2733</v>
      </c>
    </row>
    <row r="6">
      <c r="A6" s="4" t="inlineStr">
        <is>
          <t>Additions</t>
        </is>
      </c>
      <c r="B6" s="6" t="n">
        <v>2900</v>
      </c>
      <c r="C6" s="6" t="n">
        <v>5300</v>
      </c>
      <c r="D6" s="5" t="n">
        <v>3211</v>
      </c>
      <c r="E6" s="5" t="n">
        <v>27709</v>
      </c>
    </row>
    <row r="7">
      <c r="A7" s="4" t="inlineStr">
        <is>
          <t>Deductions</t>
        </is>
      </c>
      <c r="D7" s="5" t="n">
        <v>-19833</v>
      </c>
      <c r="E7" s="5" t="n">
        <v>-19598</v>
      </c>
    </row>
    <row r="8">
      <c r="A8" s="4" t="inlineStr">
        <is>
          <t>Ending balance</t>
        </is>
      </c>
      <c r="B8" s="5" t="n">
        <v>19479</v>
      </c>
      <c r="C8" s="5" t="n">
        <v>34939</v>
      </c>
      <c r="D8" s="5" t="n">
        <v>19479</v>
      </c>
      <c r="E8" s="5" t="n">
        <v>34939</v>
      </c>
    </row>
    <row r="9">
      <c r="A9" s="4" t="inlineStr">
        <is>
          <t>Accounts receivable, allowance for credit loss</t>
        </is>
      </c>
      <c r="B9" s="5" t="n">
        <v>19400</v>
      </c>
      <c r="C9" s="5" t="n">
        <v>34500</v>
      </c>
      <c r="D9" s="5" t="n">
        <v>19400</v>
      </c>
      <c r="E9" s="5" t="n">
        <v>34500</v>
      </c>
    </row>
    <row r="10">
      <c r="A10" s="4" t="inlineStr">
        <is>
          <t>Contract with customer, asset, allowance for credit loss</t>
        </is>
      </c>
      <c r="B10" s="6" t="n">
        <v>100</v>
      </c>
      <c r="C10" s="6" t="n">
        <v>400</v>
      </c>
      <c r="D10" s="6" t="n">
        <v>100</v>
      </c>
      <c r="E10" s="6" t="n">
        <v>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Loss [Abstract]</t>
        </is>
      </c>
    </row>
    <row r="4">
      <c r="A4" s="4" t="inlineStr">
        <is>
          <t>Accounts receivable, allowance for credit loss, incremental increase (decrease) due to COVID</t>
        </is>
      </c>
      <c r="B4" s="6" t="n">
        <v>0</v>
      </c>
      <c r="C4" s="6" t="n">
        <v>0</v>
      </c>
      <c r="D4" s="6" t="n">
        <v>0</v>
      </c>
      <c r="E4" s="9" t="n">
        <v>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Accrued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Accrued salaries and related expenses</t>
        </is>
      </c>
      <c r="B4" s="6" t="n">
        <v>45816000</v>
      </c>
      <c r="D4" s="6" t="n">
        <v>45816000</v>
      </c>
      <c r="F4" s="6" t="n">
        <v>53844000</v>
      </c>
    </row>
    <row r="5">
      <c r="A5" s="4" t="inlineStr">
        <is>
          <t>Accrued severance</t>
        </is>
      </c>
      <c r="B5" s="5" t="n">
        <v>849000</v>
      </c>
      <c r="D5" s="5" t="n">
        <v>849000</v>
      </c>
      <c r="F5" s="5" t="n">
        <v>2280000</v>
      </c>
    </row>
    <row r="6">
      <c r="A6" s="4" t="inlineStr">
        <is>
          <t>Accrued taxes</t>
        </is>
      </c>
      <c r="B6" s="5" t="n">
        <v>43695000</v>
      </c>
      <c r="D6" s="5" t="n">
        <v>43695000</v>
      </c>
      <c r="F6" s="5" t="n">
        <v>26209000</v>
      </c>
    </row>
    <row r="7">
      <c r="A7" s="4" t="inlineStr">
        <is>
          <t>Accrued expenses</t>
        </is>
      </c>
      <c r="B7" s="5" t="n">
        <v>58931000</v>
      </c>
      <c r="D7" s="5" t="n">
        <v>58931000</v>
      </c>
      <c r="F7" s="5" t="n">
        <v>51284000</v>
      </c>
    </row>
    <row r="8">
      <c r="A8" s="4" t="inlineStr">
        <is>
          <t>Accrued service credits</t>
        </is>
      </c>
      <c r="B8" s="5" t="n">
        <v>3943000</v>
      </c>
      <c r="D8" s="5" t="n">
        <v>3943000</v>
      </c>
      <c r="F8" s="5" t="n">
        <v>5996000</v>
      </c>
    </row>
    <row r="9">
      <c r="A9" s="4" t="inlineStr">
        <is>
          <t>Accrued liabilities</t>
        </is>
      </c>
      <c r="B9" s="5" t="n">
        <v>153234000</v>
      </c>
      <c r="D9" s="5" t="n">
        <v>153234000</v>
      </c>
      <c r="F9" s="6" t="n">
        <v>139613000</v>
      </c>
    </row>
    <row r="10">
      <c r="A10" s="4" t="inlineStr">
        <is>
          <t>Severance costs</t>
        </is>
      </c>
      <c r="B10" s="5" t="n">
        <v>1886000</v>
      </c>
      <c r="C10" s="6" t="n">
        <v>3297000</v>
      </c>
      <c r="D10" s="5" t="n">
        <v>3046000</v>
      </c>
      <c r="E10" s="6" t="n">
        <v>10646000</v>
      </c>
    </row>
    <row r="11">
      <c r="A11" s="4" t="inlineStr">
        <is>
          <t>Payments for restructuring</t>
        </is>
      </c>
      <c r="B11" s="5" t="n">
        <v>1804000</v>
      </c>
      <c r="C11" s="5" t="n">
        <v>2221000</v>
      </c>
      <c r="D11" s="5" t="n">
        <v>4119000</v>
      </c>
      <c r="E11" s="5" t="n">
        <v>9242000</v>
      </c>
    </row>
    <row r="12">
      <c r="A12" s="4" t="inlineStr">
        <is>
          <t>Employee Severance</t>
        </is>
      </c>
    </row>
    <row r="13">
      <c r="A13" s="3" t="inlineStr">
        <is>
          <t>Restructuring Cost and Reserve [Line Items]</t>
        </is>
      </c>
    </row>
    <row r="14">
      <c r="A14" s="4" t="inlineStr">
        <is>
          <t>Severance costs</t>
        </is>
      </c>
      <c r="C14" s="5" t="n">
        <v>0</v>
      </c>
    </row>
    <row r="15">
      <c r="A15" s="4" t="inlineStr">
        <is>
          <t>COVID-19 Related</t>
        </is>
      </c>
    </row>
    <row r="16">
      <c r="A16" s="3" t="inlineStr">
        <is>
          <t>Restructuring Cost and Reserve [Line Items]</t>
        </is>
      </c>
    </row>
    <row r="17">
      <c r="A17" s="4" t="inlineStr">
        <is>
          <t>Severance costs</t>
        </is>
      </c>
      <c r="B17" s="5" t="n">
        <v>0</v>
      </c>
      <c r="D17" s="5" t="n">
        <v>0</v>
      </c>
      <c r="E17" s="5" t="n">
        <v>5000000</v>
      </c>
    </row>
    <row r="18">
      <c r="A18" s="4" t="inlineStr">
        <is>
          <t>Payments for restructuring</t>
        </is>
      </c>
      <c r="B18" s="5" t="n">
        <v>0</v>
      </c>
      <c r="C18" s="5" t="n">
        <v>1929000</v>
      </c>
      <c r="D18" s="5" t="n">
        <v>120000</v>
      </c>
      <c r="E18" s="5" t="n">
        <v>4156000</v>
      </c>
    </row>
    <row r="19">
      <c r="A19" s="4" t="inlineStr">
        <is>
          <t>YP Integration Related</t>
        </is>
      </c>
    </row>
    <row r="20">
      <c r="A20" s="3" t="inlineStr">
        <is>
          <t>Restructuring Cost and Reserve [Line Items]</t>
        </is>
      </c>
    </row>
    <row r="21">
      <c r="A21" s="4" t="inlineStr">
        <is>
          <t>Payments for restructuring</t>
        </is>
      </c>
      <c r="B21" s="5" t="n">
        <v>0</v>
      </c>
      <c r="C21" s="5" t="n">
        <v>292000</v>
      </c>
      <c r="D21" s="5" t="n">
        <v>0</v>
      </c>
      <c r="E21" s="5" t="n">
        <v>3190000</v>
      </c>
    </row>
    <row r="22">
      <c r="A22" s="4" t="inlineStr">
        <is>
          <t>Other</t>
        </is>
      </c>
    </row>
    <row r="23">
      <c r="A23" s="3" t="inlineStr">
        <is>
          <t>Restructuring Cost and Reserve [Line Items]</t>
        </is>
      </c>
    </row>
    <row r="24">
      <c r="A24" s="4" t="inlineStr">
        <is>
          <t>Payments for restructuring</t>
        </is>
      </c>
      <c r="B24" s="5" t="n">
        <v>1804000</v>
      </c>
      <c r="C24" s="5" t="n">
        <v>0</v>
      </c>
      <c r="D24" s="5" t="n">
        <v>3999000</v>
      </c>
      <c r="E24" s="5" t="n">
        <v>1896000</v>
      </c>
    </row>
    <row r="25">
      <c r="A25" s="4" t="inlineStr">
        <is>
          <t>Marketing Services</t>
        </is>
      </c>
    </row>
    <row r="26">
      <c r="A26" s="3" t="inlineStr">
        <is>
          <t>Restructuring Cost and Reserve [Line Items]</t>
        </is>
      </c>
    </row>
    <row r="27">
      <c r="A27" s="4" t="inlineStr">
        <is>
          <t>Severance costs</t>
        </is>
      </c>
      <c r="B27" s="5" t="n">
        <v>229000</v>
      </c>
      <c r="C27" s="5" t="n">
        <v>2862000</v>
      </c>
      <c r="D27" s="5" t="n">
        <v>1159000</v>
      </c>
      <c r="E27" s="5" t="n">
        <v>9475000</v>
      </c>
    </row>
    <row r="28">
      <c r="A28" s="4" t="inlineStr">
        <is>
          <t>SaaS</t>
        </is>
      </c>
    </row>
    <row r="29">
      <c r="A29" s="3" t="inlineStr">
        <is>
          <t>Restructuring Cost and Reserve [Line Items]</t>
        </is>
      </c>
    </row>
    <row r="30">
      <c r="A30" s="4" t="inlineStr">
        <is>
          <t>Severance costs</t>
        </is>
      </c>
      <c r="B30" s="5" t="n">
        <v>48000</v>
      </c>
      <c r="C30" s="6" t="n">
        <v>435000</v>
      </c>
      <c r="D30" s="5" t="n">
        <v>222000</v>
      </c>
      <c r="E30" s="6" t="n">
        <v>1171000</v>
      </c>
    </row>
    <row r="31">
      <c r="A31" s="4" t="inlineStr">
        <is>
          <t>Thryv International</t>
        </is>
      </c>
    </row>
    <row r="32">
      <c r="A32" s="3" t="inlineStr">
        <is>
          <t>Restructuring Cost and Reserve [Line Items]</t>
        </is>
      </c>
    </row>
    <row r="33">
      <c r="A33" s="4" t="inlineStr">
        <is>
          <t>Severance costs</t>
        </is>
      </c>
      <c r="B33" s="6" t="n">
        <v>1609000</v>
      </c>
      <c r="D33" s="6" t="n">
        <v>166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Debt Obligations (Details) - USD ($) $ in Thousands</t>
        </is>
      </c>
      <c r="B1" s="2" t="inlineStr">
        <is>
          <t>Mar. 01, 2021</t>
        </is>
      </c>
      <c r="C1" s="2" t="inlineStr">
        <is>
          <t>Sep. 30, 2021</t>
        </is>
      </c>
      <c r="D1" s="2" t="inlineStr">
        <is>
          <t>Dec. 31, 2020</t>
        </is>
      </c>
    </row>
    <row r="2">
      <c r="A2" s="3" t="inlineStr">
        <is>
          <t>Debt Instrument [Line Items]</t>
        </is>
      </c>
    </row>
    <row r="3">
      <c r="A3" s="4" t="inlineStr">
        <is>
          <t>Total debt obligations</t>
        </is>
      </c>
      <c r="C3" s="6" t="n">
        <v>612405</v>
      </c>
      <c r="D3" s="6" t="n">
        <v>528403</v>
      </c>
    </row>
    <row r="4">
      <c r="A4" s="4" t="inlineStr">
        <is>
          <t>Unamortized original issue discount and debt issuance costs</t>
        </is>
      </c>
      <c r="C4" s="5" t="n">
        <v>-20776</v>
      </c>
      <c r="D4" s="5" t="n">
        <v>-445</v>
      </c>
    </row>
    <row r="5">
      <c r="A5" s="4" t="inlineStr">
        <is>
          <t>Current portion of New Term Loan</t>
        </is>
      </c>
      <c r="C5" s="5" t="n">
        <v>-70000</v>
      </c>
      <c r="D5" s="5" t="n">
        <v>0</v>
      </c>
    </row>
    <row r="6">
      <c r="A6" s="4" t="inlineStr">
        <is>
          <t>Total long-term debt obligations</t>
        </is>
      </c>
      <c r="C6" s="5" t="n">
        <v>542405</v>
      </c>
      <c r="D6" s="5" t="n">
        <v>528403</v>
      </c>
    </row>
    <row r="7">
      <c r="A7" s="4" t="inlineStr">
        <is>
          <t>New Term Loan</t>
        </is>
      </c>
    </row>
    <row r="8">
      <c r="A8" s="3" t="inlineStr">
        <is>
          <t>Debt Instrument [Line Items]</t>
        </is>
      </c>
    </row>
    <row r="9">
      <c r="A9" s="4" t="inlineStr">
        <is>
          <t>Total debt obligations</t>
        </is>
      </c>
      <c r="C9" s="6" t="n">
        <v>577000</v>
      </c>
      <c r="D9" s="5" t="n">
        <v>0</v>
      </c>
    </row>
    <row r="10">
      <c r="A10" s="4" t="inlineStr">
        <is>
          <t>Term loan, original issue discount</t>
        </is>
      </c>
      <c r="B10" s="6" t="n">
        <v>-21000</v>
      </c>
    </row>
    <row r="11">
      <c r="A11" s="4" t="inlineStr">
        <is>
          <t>New Term Loan | LIBOR +</t>
        </is>
      </c>
    </row>
    <row r="12">
      <c r="A12" s="3" t="inlineStr">
        <is>
          <t>Debt Instrument [Line Items]</t>
        </is>
      </c>
    </row>
    <row r="13">
      <c r="A13" s="4" t="inlineStr">
        <is>
          <t>Rate</t>
        </is>
      </c>
      <c r="B13" s="4" t="inlineStr">
        <is>
          <t>8.50%</t>
        </is>
      </c>
      <c r="C13" s="4" t="inlineStr">
        <is>
          <t>8.50%</t>
        </is>
      </c>
    </row>
    <row r="14">
      <c r="A14" s="4" t="inlineStr">
        <is>
          <t>New Term Loan | Base Rate</t>
        </is>
      </c>
    </row>
    <row r="15">
      <c r="A15" s="3" t="inlineStr">
        <is>
          <t>Debt Instrument [Line Items]</t>
        </is>
      </c>
    </row>
    <row r="16">
      <c r="A16" s="4" t="inlineStr">
        <is>
          <t>Rate</t>
        </is>
      </c>
      <c r="B16" s="4" t="inlineStr">
        <is>
          <t>7.50%</t>
        </is>
      </c>
    </row>
    <row r="17">
      <c r="A17" s="4" t="inlineStr">
        <is>
          <t>Senior Term Loan</t>
        </is>
      </c>
    </row>
    <row r="18">
      <c r="A18" s="3" t="inlineStr">
        <is>
          <t>Debt Instrument [Line Items]</t>
        </is>
      </c>
    </row>
    <row r="19">
      <c r="A19" s="4" t="inlineStr">
        <is>
          <t>Total debt obligations</t>
        </is>
      </c>
      <c r="C19" s="6" t="n">
        <v>0</v>
      </c>
      <c r="D19" s="5" t="n">
        <v>449610</v>
      </c>
    </row>
    <row r="20">
      <c r="A20" s="4" t="inlineStr">
        <is>
          <t>Term loan, debt issuance costs</t>
        </is>
      </c>
      <c r="D20" s="6" t="n">
        <v>400</v>
      </c>
    </row>
    <row r="21">
      <c r="A21" s="4" t="inlineStr">
        <is>
          <t>Senior Term Loan | LIBOR +</t>
        </is>
      </c>
    </row>
    <row r="22">
      <c r="A22" s="3" t="inlineStr">
        <is>
          <t>Debt Instrument [Line Items]</t>
        </is>
      </c>
    </row>
    <row r="23">
      <c r="A23" s="4" t="inlineStr">
        <is>
          <t>Rate</t>
        </is>
      </c>
      <c r="D23" s="4" t="inlineStr">
        <is>
          <t>9.00%</t>
        </is>
      </c>
    </row>
    <row r="24">
      <c r="A24" s="4" t="inlineStr">
        <is>
          <t>Line of Credit | ABL Facility (Fifth Amendment) | Revolving Credit Facility</t>
        </is>
      </c>
    </row>
    <row r="25">
      <c r="A25" s="3" t="inlineStr">
        <is>
          <t>Debt Instrument [Line Items]</t>
        </is>
      </c>
    </row>
    <row r="26">
      <c r="A26" s="4" t="inlineStr">
        <is>
          <t>Total debt obligations</t>
        </is>
      </c>
      <c r="C26" s="6" t="n">
        <v>56181</v>
      </c>
      <c r="D26" s="6" t="n">
        <v>0</v>
      </c>
    </row>
    <row r="27">
      <c r="A27" s="4" t="inlineStr">
        <is>
          <t>Line of Credit | ABL Facility (Fifth Amendment) | LIBOR + | Revolving Credit Facility</t>
        </is>
      </c>
    </row>
    <row r="28">
      <c r="A28" s="3" t="inlineStr">
        <is>
          <t>Debt Instrument [Line Items]</t>
        </is>
      </c>
    </row>
    <row r="29">
      <c r="A29" s="4" t="inlineStr">
        <is>
          <t>Rate</t>
        </is>
      </c>
      <c r="C29" s="4" t="inlineStr">
        <is>
          <t>3.00%</t>
        </is>
      </c>
    </row>
    <row r="30">
      <c r="A30" s="4" t="inlineStr">
        <is>
          <t>Line of Credit | ABL Facility (Fourth Amendment)(1) | Revolving Credit Facility</t>
        </is>
      </c>
    </row>
    <row r="31">
      <c r="A31" s="3" t="inlineStr">
        <is>
          <t>Debt Instrument [Line Items]</t>
        </is>
      </c>
    </row>
    <row r="32">
      <c r="A32" s="4" t="inlineStr">
        <is>
          <t>Total debt obligations</t>
        </is>
      </c>
      <c r="C32" s="6" t="n">
        <v>0</v>
      </c>
      <c r="D32" s="6" t="n">
        <v>79238</v>
      </c>
    </row>
    <row r="33">
      <c r="A33" s="4" t="inlineStr">
        <is>
          <t>Line of Credit | ABL Facility (Fourth Amendment)(1) | LIBOR + | Revolving Credit Facility</t>
        </is>
      </c>
    </row>
    <row r="34">
      <c r="A34" s="3" t="inlineStr">
        <is>
          <t>Debt Instrument [Line Items]</t>
        </is>
      </c>
    </row>
    <row r="35">
      <c r="A35" s="4" t="inlineStr">
        <is>
          <t>Rate</t>
        </is>
      </c>
      <c r="D35"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Obligations - Narrative (Details) - USD ($)</t>
        </is>
      </c>
      <c r="B1" s="2" t="inlineStr">
        <is>
          <t>Mar. 01, 2021</t>
        </is>
      </c>
      <c r="C1" s="2" t="inlineStr">
        <is>
          <t>Sep. 30, 2021</t>
        </is>
      </c>
      <c r="D1" s="2" t="inlineStr">
        <is>
          <t>Jun. 30, 2021</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Interest expense</t>
        </is>
      </c>
      <c r="E3" s="6" t="n">
        <v>12050000</v>
      </c>
      <c r="F3" s="6" t="n">
        <v>11442000</v>
      </c>
      <c r="G3" s="6" t="n">
        <v>38159000</v>
      </c>
      <c r="H3" s="6" t="n">
        <v>39648000</v>
      </c>
    </row>
    <row r="4">
      <c r="A4" s="4" t="inlineStr">
        <is>
          <t>Interest expense, related party</t>
        </is>
      </c>
      <c r="E4" s="5" t="n">
        <v>-4496000</v>
      </c>
      <c r="F4" s="5" t="n">
        <v>-4167000</v>
      </c>
      <c r="G4" s="5" t="n">
        <v>-13229000</v>
      </c>
      <c r="H4" s="5" t="n">
        <v>-13903000</v>
      </c>
    </row>
    <row r="5">
      <c r="A5" s="4" t="inlineStr">
        <is>
          <t>Interest payable, current</t>
        </is>
      </c>
      <c r="C5" s="6" t="n">
        <v>3500000</v>
      </c>
      <c r="E5" s="5" t="n">
        <v>3500000</v>
      </c>
      <c r="G5" s="5" t="n">
        <v>3500000</v>
      </c>
      <c r="I5" s="6" t="n">
        <v>8500000</v>
      </c>
    </row>
    <row r="6">
      <c r="A6" s="4" t="inlineStr">
        <is>
          <t>Repayments of financing obligations</t>
        </is>
      </c>
      <c r="D6" s="6" t="n">
        <v>10200000</v>
      </c>
    </row>
    <row r="7">
      <c r="A7" s="4" t="inlineStr">
        <is>
          <t>Financing obligation, right-of-use asset, writeoff</t>
        </is>
      </c>
      <c r="C7" s="5" t="n">
        <v>48100000</v>
      </c>
    </row>
    <row r="8">
      <c r="A8" s="4" t="inlineStr">
        <is>
          <t>Financing obligation, writeoff</t>
        </is>
      </c>
      <c r="C8" s="5" t="n">
        <v>55200000</v>
      </c>
    </row>
    <row r="9">
      <c r="A9" s="4" t="inlineStr">
        <is>
          <t>Loss on termination of leaseback obligation</t>
        </is>
      </c>
      <c r="G9" s="5" t="n">
        <v>3100000</v>
      </c>
    </row>
    <row r="10">
      <c r="A10" s="4" t="inlineStr">
        <is>
          <t>New Term Loan</t>
        </is>
      </c>
    </row>
    <row r="11">
      <c r="A11" s="3" t="inlineStr">
        <is>
          <t>Debt Instrument [Line Items]</t>
        </is>
      </c>
    </row>
    <row r="12">
      <c r="A12" s="4" t="inlineStr">
        <is>
          <t>ABL Facility (Fifth Amendment)</t>
        </is>
      </c>
      <c r="B12" s="6" t="n">
        <v>700000000</v>
      </c>
    </row>
    <row r="13">
      <c r="A13" s="4" t="inlineStr">
        <is>
          <t>Debt instrument, mandatory quarterly amortization payment</t>
        </is>
      </c>
      <c r="B13" s="5" t="n">
        <v>17500000</v>
      </c>
    </row>
    <row r="14">
      <c r="A14" s="4" t="inlineStr">
        <is>
          <t>Proceeds from issuance of debt</t>
        </is>
      </c>
      <c r="B14" s="5" t="n">
        <v>674900000</v>
      </c>
    </row>
    <row r="15">
      <c r="A15" s="4" t="inlineStr">
        <is>
          <t>Term loan, original issue discount</t>
        </is>
      </c>
      <c r="B15" s="5" t="n">
        <v>21000000</v>
      </c>
    </row>
    <row r="16">
      <c r="A16" s="4" t="inlineStr">
        <is>
          <t>Debt issuance costs</t>
        </is>
      </c>
      <c r="B16" s="6" t="n">
        <v>4100000</v>
      </c>
    </row>
    <row r="17">
      <c r="A17" s="4" t="inlineStr">
        <is>
          <t>Payments of financing costs</t>
        </is>
      </c>
      <c r="G17" s="5" t="n">
        <v>4200000</v>
      </c>
    </row>
    <row r="18">
      <c r="A18" s="4" t="inlineStr">
        <is>
          <t>Unamortized debt issuance expense</t>
        </is>
      </c>
      <c r="C18" s="6" t="n">
        <v>2500000</v>
      </c>
      <c r="E18" s="5" t="n">
        <v>2500000</v>
      </c>
      <c r="G18" s="5" t="n">
        <v>2500000</v>
      </c>
    </row>
    <row r="19">
      <c r="A19" s="4" t="inlineStr">
        <is>
          <t>Interest expense, related party</t>
        </is>
      </c>
      <c r="E19" s="6" t="n">
        <v>-4500000</v>
      </c>
      <c r="F19" s="6" t="n">
        <v>-4200000</v>
      </c>
      <c r="G19" s="6" t="n">
        <v>-13200000</v>
      </c>
      <c r="H19" s="6" t="n">
        <v>-13900000</v>
      </c>
    </row>
    <row r="20">
      <c r="A20" s="4" t="inlineStr">
        <is>
          <t>Debt instrument, covenant, leverage ratio to EBITDA, maximum</t>
        </is>
      </c>
      <c r="C20" s="5" t="n">
        <v>3</v>
      </c>
      <c r="E20" s="5" t="n">
        <v>3</v>
      </c>
      <c r="G20" s="5" t="n">
        <v>3</v>
      </c>
    </row>
    <row r="21">
      <c r="A21" s="4" t="inlineStr">
        <is>
          <t>New Term Loan | General and administrative</t>
        </is>
      </c>
    </row>
    <row r="22">
      <c r="A22" s="3" t="inlineStr">
        <is>
          <t>Debt Instrument [Line Items]</t>
        </is>
      </c>
    </row>
    <row r="23">
      <c r="A23" s="4" t="inlineStr">
        <is>
          <t>Payments of financing costs</t>
        </is>
      </c>
      <c r="G23" s="6" t="n">
        <v>1700000</v>
      </c>
    </row>
    <row r="24">
      <c r="A24" s="4" t="inlineStr">
        <is>
          <t>New Term Loan | LIBOR +</t>
        </is>
      </c>
    </row>
    <row r="25">
      <c r="A25" s="3" t="inlineStr">
        <is>
          <t>Debt Instrument [Line Items]</t>
        </is>
      </c>
    </row>
    <row r="26">
      <c r="A26" s="4" t="inlineStr">
        <is>
          <t>Rate</t>
        </is>
      </c>
      <c r="B26" s="4" t="inlineStr">
        <is>
          <t>8.50%</t>
        </is>
      </c>
      <c r="G26" s="4" t="inlineStr">
        <is>
          <t>8.50%</t>
        </is>
      </c>
    </row>
    <row r="27">
      <c r="A27" s="4" t="inlineStr">
        <is>
          <t>New Term Loan | Base Rate</t>
        </is>
      </c>
    </row>
    <row r="28">
      <c r="A28" s="3" t="inlineStr">
        <is>
          <t>Debt Instrument [Line Items]</t>
        </is>
      </c>
    </row>
    <row r="29">
      <c r="A29" s="4" t="inlineStr">
        <is>
          <t>Rate</t>
        </is>
      </c>
      <c r="B29" s="4" t="inlineStr">
        <is>
          <t>7.50%</t>
        </is>
      </c>
    </row>
    <row r="30">
      <c r="A30" s="4" t="inlineStr">
        <is>
          <t>New Term Loan | Affiliated Entity</t>
        </is>
      </c>
    </row>
    <row r="31">
      <c r="A31" s="3" t="inlineStr">
        <is>
          <t>Debt Instrument [Line Items]</t>
        </is>
      </c>
    </row>
    <row r="32">
      <c r="A32" s="4" t="inlineStr">
        <is>
          <t>Debt instrument, percent ownership</t>
        </is>
      </c>
      <c r="B32" s="4" t="inlineStr">
        <is>
          <t>38.40%</t>
        </is>
      </c>
      <c r="C32" s="4" t="inlineStr">
        <is>
          <t>31.20%</t>
        </is>
      </c>
      <c r="E32" s="4" t="inlineStr">
        <is>
          <t>31.20%</t>
        </is>
      </c>
      <c r="G32" s="4" t="inlineStr">
        <is>
          <t>31.20%</t>
        </is>
      </c>
    </row>
    <row r="33">
      <c r="A33" s="4" t="inlineStr">
        <is>
          <t>Senior Term Loan</t>
        </is>
      </c>
    </row>
    <row r="34">
      <c r="A34" s="3" t="inlineStr">
        <is>
          <t>Debt Instrument [Line Items]</t>
        </is>
      </c>
    </row>
    <row r="35">
      <c r="A35" s="4" t="inlineStr">
        <is>
          <t>Debt issuance costs</t>
        </is>
      </c>
      <c r="B35" s="6" t="n">
        <v>100000</v>
      </c>
    </row>
    <row r="36">
      <c r="A36" s="4" t="inlineStr">
        <is>
          <t>Repayment of debt</t>
        </is>
      </c>
      <c r="B36" s="5" t="n">
        <v>449600000</v>
      </c>
    </row>
    <row r="37">
      <c r="A37" s="4" t="inlineStr">
        <is>
          <t>Interest expense</t>
        </is>
      </c>
      <c r="B37" s="5" t="n">
        <v>400000</v>
      </c>
    </row>
    <row r="38">
      <c r="A38" s="4" t="inlineStr">
        <is>
          <t>Unamortized debt issuance expense</t>
        </is>
      </c>
      <c r="C38" s="6" t="n">
        <v>100000</v>
      </c>
      <c r="E38" s="6" t="n">
        <v>100000</v>
      </c>
      <c r="G38" s="6" t="n">
        <v>100000</v>
      </c>
    </row>
    <row r="39">
      <c r="A39" s="4" t="inlineStr">
        <is>
          <t>Term loan, debt issuance costs</t>
        </is>
      </c>
      <c r="I39" s="6" t="n">
        <v>400000</v>
      </c>
    </row>
    <row r="40">
      <c r="A40" s="4" t="inlineStr">
        <is>
          <t>Write off of deferred debt issuance costs</t>
        </is>
      </c>
      <c r="G40" s="5" t="n">
        <v>300000</v>
      </c>
    </row>
    <row r="41">
      <c r="A41" s="4" t="inlineStr">
        <is>
          <t>Senior Term Loan | LIBOR +</t>
        </is>
      </c>
    </row>
    <row r="42">
      <c r="A42" s="3" t="inlineStr">
        <is>
          <t>Debt Instrument [Line Items]</t>
        </is>
      </c>
    </row>
    <row r="43">
      <c r="A43" s="4" t="inlineStr">
        <is>
          <t>Rate</t>
        </is>
      </c>
      <c r="I43" s="4" t="inlineStr">
        <is>
          <t>9.00%</t>
        </is>
      </c>
    </row>
    <row r="44">
      <c r="A44" s="4" t="inlineStr">
        <is>
          <t>Revolving Credit Facility | ABL Facility | Line of Credit</t>
        </is>
      </c>
    </row>
    <row r="45">
      <c r="A45" s="3" t="inlineStr">
        <is>
          <t>Debt Instrument [Line Items]</t>
        </is>
      </c>
    </row>
    <row r="46">
      <c r="A46" s="4" t="inlineStr">
        <is>
          <t>Debt issuance costs</t>
        </is>
      </c>
      <c r="B46" s="5" t="n">
        <v>2400000</v>
      </c>
    </row>
    <row r="47">
      <c r="A47" s="4" t="inlineStr">
        <is>
          <t>Maximum revolver amount</t>
        </is>
      </c>
      <c r="B47" s="5" t="n">
        <v>175000000</v>
      </c>
    </row>
    <row r="48">
      <c r="A48" s="4" t="inlineStr">
        <is>
          <t>Debt issuance costs, line of credit</t>
        </is>
      </c>
      <c r="B48" s="6" t="n">
        <v>900000</v>
      </c>
    </row>
    <row r="49">
      <c r="A49" s="4" t="inlineStr">
        <is>
          <t>Debt issuance costs, line of credit, balance</t>
        </is>
      </c>
      <c r="C49" s="5" t="n">
        <v>2900000</v>
      </c>
      <c r="E49" s="5" t="n">
        <v>2900000</v>
      </c>
      <c r="G49" s="5" t="n">
        <v>2900000</v>
      </c>
      <c r="I49" s="6" t="n">
        <v>2500000</v>
      </c>
    </row>
    <row r="50">
      <c r="A50" s="4" t="inlineStr">
        <is>
          <t>Current borrowing capacity</t>
        </is>
      </c>
      <c r="C50" s="6" t="n">
        <v>92100000</v>
      </c>
      <c r="E50" s="6" t="n">
        <v>92100000</v>
      </c>
      <c r="G50" s="6" t="n">
        <v>92100000</v>
      </c>
    </row>
    <row r="51">
      <c r="A51" s="4" t="inlineStr">
        <is>
          <t>Debt instrument, covenant, fixed charge coverage ratio required, minimum</t>
        </is>
      </c>
      <c r="C51" s="5" t="n">
        <v>1</v>
      </c>
      <c r="E51" s="5" t="n">
        <v>1</v>
      </c>
      <c r="G51" s="5" t="n">
        <v>1</v>
      </c>
    </row>
    <row r="52">
      <c r="A52" s="4" t="inlineStr">
        <is>
          <t>Debt instrument, covenant, remaining borrowing capacity required, minimum</t>
        </is>
      </c>
      <c r="C52" s="6" t="n">
        <v>14000000</v>
      </c>
      <c r="E52" s="6" t="n">
        <v>14000000</v>
      </c>
      <c r="G52" s="6" t="n">
        <v>14000000</v>
      </c>
    </row>
    <row r="53">
      <c r="A53" s="4" t="inlineStr">
        <is>
          <t>Debt instrument, covenant, remaining borrowing capacity required for U.S excess availability, minimum</t>
        </is>
      </c>
      <c r="C53" s="6" t="n">
        <v>10000000</v>
      </c>
      <c r="E53" s="6" t="n">
        <v>10000000</v>
      </c>
      <c r="G53" s="6" t="n">
        <v>10000000</v>
      </c>
    </row>
    <row r="54">
      <c r="A54" s="4" t="inlineStr">
        <is>
          <t>Revolving Credit Facility | ABL Facility | Line of Credit | LIBOR +</t>
        </is>
      </c>
    </row>
    <row r="55">
      <c r="A55" s="3" t="inlineStr">
        <is>
          <t>Debt Instrument [Line Items]</t>
        </is>
      </c>
    </row>
    <row r="56">
      <c r="A56" s="4" t="inlineStr">
        <is>
          <t>Rate</t>
        </is>
      </c>
      <c r="B56" s="4" t="inlineStr">
        <is>
          <t>3.00%</t>
        </is>
      </c>
    </row>
    <row r="57">
      <c r="A57" s="4" t="inlineStr">
        <is>
          <t>Line of credit facility, unused capacity, commitment fee percentage</t>
        </is>
      </c>
      <c r="B57" s="4" t="inlineStr">
        <is>
          <t>0.375%</t>
        </is>
      </c>
    </row>
    <row r="58">
      <c r="A58" s="4" t="inlineStr">
        <is>
          <t>Revolving Credit Facility | ABL Facility | Line of Credit | Base Rate</t>
        </is>
      </c>
    </row>
    <row r="59">
      <c r="A59" s="3" t="inlineStr">
        <is>
          <t>Debt Instrument [Line Items]</t>
        </is>
      </c>
    </row>
    <row r="60">
      <c r="A60" s="4" t="inlineStr">
        <is>
          <t>Rate</t>
        </is>
      </c>
      <c r="B60" s="4"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Other Financing Obligations (Details) - USD ($) $ in Thousands</t>
        </is>
      </c>
      <c r="B1" s="2" t="inlineStr">
        <is>
          <t>Sep. 30, 2021</t>
        </is>
      </c>
      <c r="C1" s="2" t="inlineStr">
        <is>
          <t>Dec. 31, 2020</t>
        </is>
      </c>
    </row>
    <row r="2">
      <c r="A2" s="3" t="inlineStr">
        <is>
          <t>Debt Disclosure [Abstract]</t>
        </is>
      </c>
    </row>
    <row r="3">
      <c r="A3" s="4" t="inlineStr">
        <is>
          <t>Non-cash residual value of Tucker, Georgia lease</t>
        </is>
      </c>
      <c r="B3" s="6" t="n">
        <v>0</v>
      </c>
      <c r="C3" s="6" t="n">
        <v>54676</v>
      </c>
    </row>
    <row r="4">
      <c r="A4" s="4" t="inlineStr">
        <is>
          <t>Future maturities associated with the Tucker, Georgia failed sale-leaseback liability</t>
        </is>
      </c>
      <c r="B4" s="5" t="n">
        <v>0</v>
      </c>
      <c r="C4" s="5" t="n">
        <v>862</v>
      </c>
    </row>
    <row r="5">
      <c r="A5" s="4" t="inlineStr">
        <is>
          <t>Total leaseback obligations</t>
        </is>
      </c>
      <c r="B5" s="6" t="n">
        <v>0</v>
      </c>
      <c r="C5" s="6" t="n">
        <v>555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s - Components of Pens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Interest cost</t>
        </is>
      </c>
      <c r="B4" s="6" t="n">
        <v>2617</v>
      </c>
      <c r="C4" s="6" t="n">
        <v>3729</v>
      </c>
      <c r="D4" s="6" t="n">
        <v>7851</v>
      </c>
      <c r="E4" s="6" t="n">
        <v>12162</v>
      </c>
    </row>
    <row r="5">
      <c r="A5" s="4" t="inlineStr">
        <is>
          <t>Expected return on assets</t>
        </is>
      </c>
      <c r="B5" s="5" t="n">
        <v>-2890</v>
      </c>
      <c r="C5" s="5" t="n">
        <v>-4001</v>
      </c>
      <c r="D5" s="5" t="n">
        <v>-8670</v>
      </c>
      <c r="E5" s="5" t="n">
        <v>-12060</v>
      </c>
    </row>
    <row r="6">
      <c r="A6" s="4" t="inlineStr">
        <is>
          <t>Settlement (gain)/loss</t>
        </is>
      </c>
      <c r="B6" s="5" t="n">
        <v>0</v>
      </c>
      <c r="C6" s="5" t="n">
        <v>986</v>
      </c>
      <c r="D6" s="5" t="n">
        <v>-15</v>
      </c>
      <c r="E6" s="5" t="n">
        <v>1010</v>
      </c>
    </row>
    <row r="7">
      <c r="A7" s="4" t="inlineStr">
        <is>
          <t>Remeasurement (gain)/loss</t>
        </is>
      </c>
      <c r="B7" s="5" t="n">
        <v>0</v>
      </c>
      <c r="C7" s="5" t="n">
        <v>29461</v>
      </c>
      <c r="D7" s="5" t="n">
        <v>-164</v>
      </c>
      <c r="E7" s="5" t="n">
        <v>30200</v>
      </c>
    </row>
    <row r="8">
      <c r="A8" s="4" t="inlineStr">
        <is>
          <t>Net periodic pension (benefit) cost</t>
        </is>
      </c>
      <c r="B8" s="6" t="n">
        <v>-273</v>
      </c>
      <c r="C8" s="6" t="n">
        <v>30175</v>
      </c>
      <c r="D8" s="6" t="n">
        <v>-998</v>
      </c>
      <c r="E8" s="6" t="n">
        <v>313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 [Line Items]</t>
        </is>
      </c>
    </row>
    <row r="4">
      <c r="A4" s="4" t="inlineStr">
        <is>
          <t>Settlement (gain)/loss</t>
        </is>
      </c>
      <c r="B4" s="6" t="n">
        <v>0</v>
      </c>
      <c r="C4" s="6" t="n">
        <v>-986</v>
      </c>
      <c r="D4" s="6" t="n">
        <v>15</v>
      </c>
      <c r="E4" s="6" t="n">
        <v>-1010</v>
      </c>
    </row>
    <row r="5">
      <c r="A5" s="4" t="inlineStr">
        <is>
          <t>Qualified Plan | Pension Plan</t>
        </is>
      </c>
    </row>
    <row r="6">
      <c r="A6" s="3" t="inlineStr">
        <is>
          <t>Defined Benefit Plans and Other Postretirement Benefit Plans Table Text Block [Line Items]</t>
        </is>
      </c>
    </row>
    <row r="7">
      <c r="A7" s="4" t="inlineStr">
        <is>
          <t>Contribution costs</t>
        </is>
      </c>
      <c r="B7" s="5" t="n">
        <v>5000</v>
      </c>
      <c r="C7" s="5" t="n">
        <v>9900</v>
      </c>
      <c r="D7" s="5" t="n">
        <v>20000</v>
      </c>
      <c r="E7" s="5" t="n">
        <v>25700</v>
      </c>
    </row>
    <row r="8">
      <c r="A8" s="4" t="inlineStr">
        <is>
          <t>Expected future employer contribution, current fiscal year</t>
        </is>
      </c>
      <c r="B8" s="5" t="n">
        <v>25000</v>
      </c>
      <c r="D8" s="5" t="n">
        <v>25000</v>
      </c>
    </row>
    <row r="9">
      <c r="A9" s="4" t="inlineStr">
        <is>
          <t>Nonqualified Plan | Pension Plan</t>
        </is>
      </c>
    </row>
    <row r="10">
      <c r="A10" s="3" t="inlineStr">
        <is>
          <t>Defined Benefit Plans and Other Postretirement Benefit Plans Table Text Block [Line Items]</t>
        </is>
      </c>
    </row>
    <row r="11">
      <c r="A11" s="4" t="inlineStr">
        <is>
          <t>Contribution costs</t>
        </is>
      </c>
      <c r="B11" s="5" t="n">
        <v>200</v>
      </c>
      <c r="C11" s="6" t="n">
        <v>200</v>
      </c>
      <c r="D11" s="5" t="n">
        <v>1000</v>
      </c>
      <c r="E11" s="6" t="n">
        <v>800</v>
      </c>
    </row>
    <row r="12">
      <c r="A12" s="4" t="inlineStr">
        <is>
          <t>Expected future employer contribution, current fiscal year</t>
        </is>
      </c>
      <c r="B12" s="6" t="n">
        <v>1400</v>
      </c>
      <c r="D12" s="6" t="n">
        <v>1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Stockholders' Equity - Narrative (Details) - USD ($) $ / shares in Units, $ in Thousands</t>
        </is>
      </c>
      <c r="B1" s="2" t="inlineStr">
        <is>
          <t>Aug. 25, 2020</t>
        </is>
      </c>
      <c r="C1" s="2" t="inlineStr">
        <is>
          <t>Mar. 10, 2020</t>
        </is>
      </c>
      <c r="D1" s="2" t="inlineStr">
        <is>
          <t>Jan. 28, 2020</t>
        </is>
      </c>
      <c r="E1" s="2" t="inlineStr">
        <is>
          <t>Jun. 30, 2020</t>
        </is>
      </c>
      <c r="F1" s="2" t="inlineStr">
        <is>
          <t>Sep. 30, 2021</t>
        </is>
      </c>
      <c r="G1" s="2" t="inlineStr">
        <is>
          <t>Sep. 30, 2020</t>
        </is>
      </c>
      <c r="H1" s="2" t="inlineStr">
        <is>
          <t>Sep. 30, 2021</t>
        </is>
      </c>
      <c r="I1" s="2" t="inlineStr">
        <is>
          <t>Sep. 30, 2020</t>
        </is>
      </c>
      <c r="J1" s="2" t="inlineStr">
        <is>
          <t>Dec. 31, 2020</t>
        </is>
      </c>
    </row>
    <row r="2">
      <c r="A2" s="3" t="inlineStr">
        <is>
          <t>Share-based Compensation Arrangement by Share-based Payment Award [Line Items]</t>
        </is>
      </c>
    </row>
    <row r="3">
      <c r="A3" s="4" t="inlineStr">
        <is>
          <t>Stock options granted during period (in shares)</t>
        </is>
      </c>
      <c r="H3" s="5" t="n">
        <v>333025</v>
      </c>
    </row>
    <row r="4">
      <c r="A4" s="4" t="inlineStr">
        <is>
          <t>Stock compensation expense (benefit)</t>
        </is>
      </c>
      <c r="F4" s="6" t="n">
        <v>2340</v>
      </c>
      <c r="G4" s="6" t="n">
        <v>1289</v>
      </c>
      <c r="H4" s="6" t="n">
        <v>6232</v>
      </c>
      <c r="I4" s="6" t="n">
        <v>-4195</v>
      </c>
    </row>
    <row r="5">
      <c r="A5" s="4" t="inlineStr">
        <is>
          <t>Stock issued under employee stock purchase plan (in shares)</t>
        </is>
      </c>
      <c r="F5" s="5" t="n">
        <v>0</v>
      </c>
      <c r="H5" s="5" t="n">
        <v>149865</v>
      </c>
    </row>
    <row r="6">
      <c r="A6" s="4" t="inlineStr">
        <is>
          <t>Warrants outstanding (in shares)</t>
        </is>
      </c>
      <c r="F6" s="5" t="n">
        <v>9400000</v>
      </c>
      <c r="H6" s="5" t="n">
        <v>9400000</v>
      </c>
      <c r="J6" s="5" t="n">
        <v>10500000</v>
      </c>
    </row>
    <row r="7">
      <c r="A7" s="4" t="inlineStr">
        <is>
          <t>Number of shares of common stock to be issued for upon exercise of warrants (in shares)</t>
        </is>
      </c>
      <c r="F7" s="5" t="n">
        <v>5200000</v>
      </c>
      <c r="H7" s="5" t="n">
        <v>5200000</v>
      </c>
      <c r="J7" s="5" t="n">
        <v>5800000</v>
      </c>
    </row>
    <row r="8">
      <c r="A8" s="4" t="inlineStr">
        <is>
          <t>Warrant, exercise price (in usd per share)</t>
        </is>
      </c>
      <c r="F8" s="7" t="n">
        <v>24.39</v>
      </c>
      <c r="H8" s="7" t="n">
        <v>24.39</v>
      </c>
      <c r="J8" s="7" t="n">
        <v>24.39</v>
      </c>
    </row>
    <row r="9">
      <c r="A9" s="4" t="inlineStr">
        <is>
          <t>Number of warrants exercised during period (in shares)</t>
        </is>
      </c>
      <c r="F9" s="5" t="n">
        <v>15425</v>
      </c>
      <c r="G9" s="5" t="n">
        <v>0</v>
      </c>
      <c r="H9" s="5" t="n">
        <v>1026649</v>
      </c>
      <c r="I9" s="5" t="n">
        <v>0</v>
      </c>
    </row>
    <row r="10">
      <c r="A10" s="4" t="inlineStr">
        <is>
          <t>Proceeds from warrant exercises</t>
        </is>
      </c>
      <c r="H10" s="6" t="n">
        <v>13900</v>
      </c>
    </row>
    <row r="11">
      <c r="A11" s="4" t="inlineStr">
        <is>
          <t>Number of shares issued (in shares)</t>
        </is>
      </c>
      <c r="B11" s="5" t="n">
        <v>68857</v>
      </c>
    </row>
    <row r="12">
      <c r="A12" s="4" t="inlineStr">
        <is>
          <t>Price per share (in usd per share)</t>
        </is>
      </c>
      <c r="B12" s="7" t="n">
        <v>10.17</v>
      </c>
    </row>
    <row r="13">
      <c r="A13" s="4" t="inlineStr">
        <is>
          <t>Total value raised, net of expenses</t>
        </is>
      </c>
      <c r="B13" s="6" t="n">
        <v>400</v>
      </c>
    </row>
    <row r="14">
      <c r="A14" s="4" t="inlineStr">
        <is>
          <t>Reissued treasury stock</t>
        </is>
      </c>
      <c r="B14" s="6" t="n">
        <v>-800</v>
      </c>
    </row>
    <row r="15">
      <c r="A15" s="4" t="inlineStr">
        <is>
          <t>Purchase of treasury stock (in shares)</t>
        </is>
      </c>
      <c r="C15" s="5" t="n">
        <v>800000</v>
      </c>
      <c r="D15" s="5" t="n">
        <v>1000000</v>
      </c>
      <c r="E15" s="5" t="n">
        <v>800000</v>
      </c>
      <c r="F15" s="5" t="n">
        <v>0</v>
      </c>
      <c r="H15" s="5" t="n">
        <v>0</v>
      </c>
    </row>
    <row r="16">
      <c r="A16" s="4" t="inlineStr">
        <is>
          <t>Purchase of treasury stock</t>
        </is>
      </c>
      <c r="C16" s="6" t="n">
        <v>9200</v>
      </c>
      <c r="D16" s="6" t="n">
        <v>12600</v>
      </c>
      <c r="E16" s="6" t="n">
        <v>8800</v>
      </c>
      <c r="I16" s="6" t="n">
        <v>30626</v>
      </c>
    </row>
    <row r="17">
      <c r="A17" s="4" t="inlineStr">
        <is>
          <t>Minimum</t>
        </is>
      </c>
    </row>
    <row r="18">
      <c r="A18" s="3" t="inlineStr">
        <is>
          <t>Share-based Compensation Arrangement by Share-based Payment Award [Line Items]</t>
        </is>
      </c>
    </row>
    <row r="19">
      <c r="A19" s="4" t="inlineStr">
        <is>
          <t>Weighted average exercise price of options exercised during period (in usd per share)</t>
        </is>
      </c>
      <c r="H19" s="7" t="n">
        <v>3.68</v>
      </c>
    </row>
    <row r="20">
      <c r="A20" s="4" t="inlineStr">
        <is>
          <t>Maximum</t>
        </is>
      </c>
    </row>
    <row r="21">
      <c r="A21" s="3" t="inlineStr">
        <is>
          <t>Share-based Compensation Arrangement by Share-based Payment Award [Line Items]</t>
        </is>
      </c>
    </row>
    <row r="22">
      <c r="A22" s="4" t="inlineStr">
        <is>
          <t>Weighted average exercise price of options exercised during period (in usd per share)</t>
        </is>
      </c>
      <c r="H22" s="7" t="n">
        <v>13.82</v>
      </c>
    </row>
    <row r="23">
      <c r="A23" s="4" t="inlineStr">
        <is>
          <t>Stock Options</t>
        </is>
      </c>
    </row>
    <row r="24">
      <c r="A24" s="3" t="inlineStr">
        <is>
          <t>Share-based Compensation Arrangement by Share-based Payment Award [Line Items]</t>
        </is>
      </c>
    </row>
    <row r="25">
      <c r="A25" s="4" t="inlineStr">
        <is>
          <t>Stock compensation expense (benefit)</t>
        </is>
      </c>
      <c r="F25" s="6" t="n">
        <v>1600</v>
      </c>
      <c r="G25" s="6" t="n">
        <v>1300</v>
      </c>
      <c r="H25" s="6" t="n">
        <v>4800</v>
      </c>
      <c r="I25" s="6" t="n">
        <v>-4200</v>
      </c>
    </row>
    <row r="26">
      <c r="A26" s="4" t="inlineStr">
        <is>
          <t>2021 Employee Stock Purchase Plan</t>
        </is>
      </c>
    </row>
    <row r="27">
      <c r="A27" s="3" t="inlineStr">
        <is>
          <t>Share-based Compensation Arrangement by Share-based Payment Award [Line Items]</t>
        </is>
      </c>
    </row>
    <row r="28">
      <c r="A28" s="4" t="inlineStr">
        <is>
          <t>Stock compensation expense (benefit)</t>
        </is>
      </c>
      <c r="F28" s="6" t="n">
        <v>800</v>
      </c>
      <c r="H28" s="6" t="n">
        <v>1400</v>
      </c>
    </row>
    <row r="29">
      <c r="A29" s="4" t="inlineStr">
        <is>
          <t>Purchase price, after discount</t>
        </is>
      </c>
      <c r="H29" s="4" t="inlineStr">
        <is>
          <t>85.00%</t>
        </is>
      </c>
    </row>
    <row r="30">
      <c r="A30" s="4" t="inlineStr">
        <is>
          <t>Stock available for purchase under ESPP (in shares)</t>
        </is>
      </c>
      <c r="F30" s="5" t="n">
        <v>2000000</v>
      </c>
      <c r="H30"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6489</v>
      </c>
      <c r="C4" s="6" t="n">
        <v>39421</v>
      </c>
    </row>
    <row r="5">
      <c r="A5" s="3" t="inlineStr">
        <is>
          <t>Adjustments to reconcile net income to net cash provided by operating activities:</t>
        </is>
      </c>
    </row>
    <row r="6">
      <c r="A6" s="4" t="inlineStr">
        <is>
          <t>Depreciation and amortization</t>
        </is>
      </c>
      <c r="B6" s="5" t="n">
        <v>80675</v>
      </c>
      <c r="C6" s="5" t="n">
        <v>110883</v>
      </c>
    </row>
    <row r="7">
      <c r="A7" s="4" t="inlineStr">
        <is>
          <t>Amortization of debt issuance costs</t>
        </is>
      </c>
      <c r="B7" s="5" t="n">
        <v>3431</v>
      </c>
      <c r="C7" s="5" t="n">
        <v>801</v>
      </c>
    </row>
    <row r="8">
      <c r="A8" s="4" t="inlineStr">
        <is>
          <t>Deferred income taxes</t>
        </is>
      </c>
      <c r="B8" s="5" t="n">
        <v>-57823</v>
      </c>
      <c r="C8" s="5" t="n">
        <v>-42346</v>
      </c>
    </row>
    <row r="9">
      <c r="A9" s="4" t="inlineStr">
        <is>
          <t>Provision for credit losses</t>
        </is>
      </c>
      <c r="B9" s="5" t="n">
        <v>3211</v>
      </c>
      <c r="C9" s="5" t="n">
        <v>27709</v>
      </c>
    </row>
    <row r="10">
      <c r="A10" s="4" t="inlineStr">
        <is>
          <t>Provision for service credits</t>
        </is>
      </c>
      <c r="B10" s="5" t="n">
        <v>10595</v>
      </c>
      <c r="C10" s="5" t="n">
        <v>28268</v>
      </c>
    </row>
    <row r="11">
      <c r="A11" s="4" t="inlineStr">
        <is>
          <t>Stock-based compensation expense (benefit)</t>
        </is>
      </c>
      <c r="B11" s="5" t="n">
        <v>6232</v>
      </c>
      <c r="C11" s="5" t="n">
        <v>-4195</v>
      </c>
    </row>
    <row r="12">
      <c r="A12" s="4" t="inlineStr">
        <is>
          <t>Other components of net periodic pension (benefit) cost</t>
        </is>
      </c>
      <c r="B12" s="5" t="n">
        <v>-998</v>
      </c>
      <c r="C12" s="5" t="n">
        <v>31312</v>
      </c>
    </row>
    <row r="13">
      <c r="A13" s="4" t="inlineStr">
        <is>
          <t>Loss on termination of leaseback obligations</t>
        </is>
      </c>
      <c r="B13" s="5" t="n">
        <v>3409</v>
      </c>
      <c r="C13" s="5" t="n">
        <v>0</v>
      </c>
    </row>
    <row r="14">
      <c r="A14" s="4" t="inlineStr">
        <is>
          <t>(Gain) loss on disposal/write-off of fixed assets and capitalized software</t>
        </is>
      </c>
      <c r="B14" s="5" t="n">
        <v>-44</v>
      </c>
      <c r="C14" s="5" t="n">
        <v>3476</v>
      </c>
    </row>
    <row r="15">
      <c r="A15" s="4" t="inlineStr">
        <is>
          <t>Impairment charges</t>
        </is>
      </c>
      <c r="B15" s="5" t="n">
        <v>3611</v>
      </c>
      <c r="C15" s="5" t="n">
        <v>19414</v>
      </c>
    </row>
    <row r="16">
      <c r="A16" s="4" t="inlineStr">
        <is>
          <t>Non-cash (gain) loss from remeasurement of indemnification asset</t>
        </is>
      </c>
      <c r="B16" s="5" t="n">
        <v>-1248</v>
      </c>
      <c r="C16" s="5" t="n">
        <v>3878</v>
      </c>
    </row>
    <row r="17">
      <c r="A17" s="4" t="inlineStr">
        <is>
          <t>Other, net</t>
        </is>
      </c>
      <c r="B17" s="5" t="n">
        <v>592</v>
      </c>
      <c r="C17" s="5" t="n">
        <v>0</v>
      </c>
    </row>
    <row r="18">
      <c r="A18" s="3" t="inlineStr">
        <is>
          <t>Changes in working capital items, excluding acquisitions:</t>
        </is>
      </c>
    </row>
    <row r="19">
      <c r="A19" s="4" t="inlineStr">
        <is>
          <t>Accounts receivable</t>
        </is>
      </c>
      <c r="B19" s="5" t="n">
        <v>48791</v>
      </c>
      <c r="C19" s="5" t="n">
        <v>15742</v>
      </c>
    </row>
    <row r="20">
      <c r="A20" s="4" t="inlineStr">
        <is>
          <t>Contract assets</t>
        </is>
      </c>
      <c r="B20" s="5" t="n">
        <v>3837</v>
      </c>
      <c r="C20" s="5" t="n">
        <v>-803</v>
      </c>
    </row>
    <row r="21">
      <c r="A21" s="4" t="inlineStr">
        <is>
          <t>Prepaid expenses and other assets</t>
        </is>
      </c>
      <c r="B21" s="5" t="n">
        <v>-3184</v>
      </c>
      <c r="C21" s="5" t="n">
        <v>-3785</v>
      </c>
    </row>
    <row r="22">
      <c r="A22" s="4" t="inlineStr">
        <is>
          <t>Accounts payable and accrued liabilities</t>
        </is>
      </c>
      <c r="B22" s="5" t="n">
        <v>-64377</v>
      </c>
      <c r="C22" s="5" t="n">
        <v>-44380</v>
      </c>
    </row>
    <row r="23">
      <c r="A23" s="4" t="inlineStr">
        <is>
          <t>Operating lease liability</t>
        </is>
      </c>
      <c r="B23" s="5" t="n">
        <v>-2366</v>
      </c>
      <c r="C23" s="5" t="n">
        <v>-3998</v>
      </c>
    </row>
    <row r="24">
      <c r="A24" s="4" t="inlineStr">
        <is>
          <t>Contract liabilities</t>
        </is>
      </c>
      <c r="B24" s="5" t="n">
        <v>-9294</v>
      </c>
      <c r="C24" s="5" t="n">
        <v>-5911</v>
      </c>
    </row>
    <row r="25">
      <c r="A25" s="4" t="inlineStr">
        <is>
          <t>Settlement of stock option liability</t>
        </is>
      </c>
      <c r="B25" s="5" t="n">
        <v>0</v>
      </c>
      <c r="C25" s="5" t="n">
        <v>-896</v>
      </c>
    </row>
    <row r="26">
      <c r="A26" s="4" t="inlineStr">
        <is>
          <t>Net cash provided by operating activities</t>
        </is>
      </c>
      <c r="B26" s="5" t="n">
        <v>121539</v>
      </c>
      <c r="C26" s="5" t="n">
        <v>174590</v>
      </c>
    </row>
    <row r="27">
      <c r="A27" s="3" t="inlineStr">
        <is>
          <t>Cash Flows from Investing Activities</t>
        </is>
      </c>
    </row>
    <row r="28">
      <c r="A28" s="4" t="inlineStr">
        <is>
          <t>Additions to fixed assets and capitalized software</t>
        </is>
      </c>
      <c r="B28" s="5" t="n">
        <v>-20053</v>
      </c>
      <c r="C28" s="5" t="n">
        <v>-17030</v>
      </c>
    </row>
    <row r="29">
      <c r="A29" s="4" t="inlineStr">
        <is>
          <t>Proceeds from the sale of fixed assets</t>
        </is>
      </c>
      <c r="B29" s="5" t="n">
        <v>63</v>
      </c>
      <c r="C29" s="5" t="n">
        <v>1546</v>
      </c>
    </row>
    <row r="30">
      <c r="A30" s="4" t="inlineStr">
        <is>
          <t>Acquisition of a business, net of cash acquired</t>
        </is>
      </c>
      <c r="B30" s="5" t="n">
        <v>-175370</v>
      </c>
      <c r="C30" s="5" t="n">
        <v>0</v>
      </c>
    </row>
    <row r="31">
      <c r="A31" s="4" t="inlineStr">
        <is>
          <t>Net cash (used in) investing activities</t>
        </is>
      </c>
      <c r="B31" s="5" t="n">
        <v>-195360</v>
      </c>
      <c r="C31" s="5" t="n">
        <v>-15484</v>
      </c>
    </row>
    <row r="32">
      <c r="A32" s="3" t="inlineStr">
        <is>
          <t>Cash Flows from Financing Activities</t>
        </is>
      </c>
    </row>
    <row r="33">
      <c r="A33" s="4" t="inlineStr">
        <is>
          <t>Proceeds from New Term Loan</t>
        </is>
      </c>
      <c r="B33" s="5" t="n">
        <v>418070</v>
      </c>
      <c r="C33" s="5" t="n">
        <v>0</v>
      </c>
    </row>
    <row r="34">
      <c r="A34" s="4" t="inlineStr">
        <is>
          <t>Proceeds from New Term Loan, related party</t>
        </is>
      </c>
      <c r="B34" s="5" t="n">
        <v>260930</v>
      </c>
      <c r="C34" s="5" t="n">
        <v>0</v>
      </c>
    </row>
    <row r="35">
      <c r="A35" s="4" t="inlineStr">
        <is>
          <t>Proceeds from ABL Facility</t>
        </is>
      </c>
      <c r="B35" s="5" t="n">
        <v>793604</v>
      </c>
      <c r="C35" s="5" t="n">
        <v>868811</v>
      </c>
    </row>
    <row r="36">
      <c r="A36" s="4" t="inlineStr">
        <is>
          <t>Payments of ABL Facility</t>
        </is>
      </c>
      <c r="B36" s="5" t="n">
        <v>-816661</v>
      </c>
      <c r="C36" s="5" t="n">
        <v>-892155</v>
      </c>
    </row>
    <row r="37">
      <c r="A37" s="4" t="inlineStr">
        <is>
          <t>Purchase of treasury stock</t>
        </is>
      </c>
      <c r="B37" s="5" t="n">
        <v>0</v>
      </c>
      <c r="C37" s="5" t="n">
        <v>-30626</v>
      </c>
    </row>
    <row r="38">
      <c r="A38" s="4" t="inlineStr">
        <is>
          <t>Other</t>
        </is>
      </c>
      <c r="B38" s="5" t="n">
        <v>4184</v>
      </c>
      <c r="C38" s="5" t="n">
        <v>113</v>
      </c>
    </row>
    <row r="39">
      <c r="A39" s="4" t="inlineStr">
        <is>
          <t>Net cash provided by (used in) financing activities</t>
        </is>
      </c>
      <c r="B39" s="5" t="n">
        <v>87517</v>
      </c>
      <c r="C39" s="5" t="n">
        <v>-159247</v>
      </c>
    </row>
    <row r="40">
      <c r="A40" s="4" t="inlineStr">
        <is>
          <t>Effect of exchange rate changes on cash and cash equivalents</t>
        </is>
      </c>
      <c r="B40" s="5" t="n">
        <v>-3446</v>
      </c>
      <c r="C40" s="5" t="n">
        <v>0</v>
      </c>
    </row>
    <row r="41">
      <c r="A41" s="4" t="inlineStr">
        <is>
          <t>Increase (decrease) in cash and cash equivalents and restricted cash</t>
        </is>
      </c>
      <c r="B41" s="5" t="n">
        <v>10250</v>
      </c>
      <c r="C41" s="5" t="n">
        <v>-141</v>
      </c>
    </row>
    <row r="42">
      <c r="A42" s="4" t="inlineStr">
        <is>
          <t>Cash and cash equivalents and restricted cash, beginning of period</t>
        </is>
      </c>
      <c r="B42" s="5" t="n">
        <v>2406</v>
      </c>
      <c r="C42" s="5" t="n">
        <v>1912</v>
      </c>
    </row>
    <row r="43">
      <c r="A43" s="4" t="inlineStr">
        <is>
          <t>Cash and cash equivalents and restricted cash, end of period</t>
        </is>
      </c>
      <c r="B43" s="5" t="n">
        <v>12656</v>
      </c>
      <c r="C43" s="5" t="n">
        <v>1771</v>
      </c>
    </row>
    <row r="44">
      <c r="A44" s="3" t="inlineStr">
        <is>
          <t>Supplemental Information</t>
        </is>
      </c>
    </row>
    <row r="45">
      <c r="A45" s="4" t="inlineStr">
        <is>
          <t>Cash paid for interest</t>
        </is>
      </c>
      <c r="B45" s="5" t="n">
        <v>52491</v>
      </c>
      <c r="C45" s="5" t="n">
        <v>56845</v>
      </c>
    </row>
    <row r="46">
      <c r="A46" s="4" t="inlineStr">
        <is>
          <t>Cash paid for income taxes, net</t>
        </is>
      </c>
      <c r="B46" s="5" t="n">
        <v>58491</v>
      </c>
      <c r="C46" s="5" t="n">
        <v>15757</v>
      </c>
    </row>
    <row r="47">
      <c r="A47" s="4" t="inlineStr">
        <is>
          <t>New Term Loan</t>
        </is>
      </c>
    </row>
    <row r="48">
      <c r="A48" s="3" t="inlineStr">
        <is>
          <t>Cash Flows from Financing Activities</t>
        </is>
      </c>
    </row>
    <row r="49">
      <c r="A49" s="4" t="inlineStr">
        <is>
          <t>Repayments of term loan</t>
        </is>
      </c>
      <c r="B49" s="5" t="n">
        <v>-86199</v>
      </c>
      <c r="C49" s="5" t="n">
        <v>0</v>
      </c>
    </row>
    <row r="50">
      <c r="A50" s="4" t="inlineStr">
        <is>
          <t>Repayments of term loan, related party</t>
        </is>
      </c>
      <c r="B50" s="5" t="n">
        <v>-36801</v>
      </c>
      <c r="C50" s="5" t="n">
        <v>0</v>
      </c>
    </row>
    <row r="51">
      <c r="A51" s="4" t="inlineStr">
        <is>
          <t>Senior Term Loan</t>
        </is>
      </c>
    </row>
    <row r="52">
      <c r="A52" s="3" t="inlineStr">
        <is>
          <t>Cash Flows from Financing Activities</t>
        </is>
      </c>
    </row>
    <row r="53">
      <c r="A53" s="4" t="inlineStr">
        <is>
          <t>Repayments of term loan</t>
        </is>
      </c>
      <c r="B53" s="5" t="n">
        <v>-335821</v>
      </c>
      <c r="C53" s="5" t="n">
        <v>-72629</v>
      </c>
    </row>
    <row r="54">
      <c r="A54" s="4" t="inlineStr">
        <is>
          <t>Repayments of term loan, related party</t>
        </is>
      </c>
      <c r="B54" s="6" t="n">
        <v>-113789</v>
      </c>
      <c r="C54" s="6" t="n">
        <v>-32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Compensation Expense Al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compensation expense (benefit)</t>
        </is>
      </c>
      <c r="B4" s="6" t="n">
        <v>2340</v>
      </c>
      <c r="C4" s="6" t="n">
        <v>1289</v>
      </c>
      <c r="D4" s="6" t="n">
        <v>6232</v>
      </c>
      <c r="E4" s="6" t="n">
        <v>-4195</v>
      </c>
    </row>
    <row r="5">
      <c r="A5" s="4" t="inlineStr">
        <is>
          <t>Cost of services</t>
        </is>
      </c>
    </row>
    <row r="6">
      <c r="A6" s="3" t="inlineStr">
        <is>
          <t>Share-based Compensation Arrangement by Share-based Payment Award [Line Items]</t>
        </is>
      </c>
    </row>
    <row r="7">
      <c r="A7" s="4" t="inlineStr">
        <is>
          <t>Stock compensation expense (benefit)</t>
        </is>
      </c>
      <c r="B7" s="5" t="n">
        <v>156</v>
      </c>
      <c r="C7" s="5" t="n">
        <v>70</v>
      </c>
      <c r="D7" s="5" t="n">
        <v>320</v>
      </c>
      <c r="E7" s="5" t="n">
        <v>-176</v>
      </c>
    </row>
    <row r="8">
      <c r="A8" s="4" t="inlineStr">
        <is>
          <t>Sales and marketing</t>
        </is>
      </c>
    </row>
    <row r="9">
      <c r="A9" s="3" t="inlineStr">
        <is>
          <t>Share-based Compensation Arrangement by Share-based Payment Award [Line Items]</t>
        </is>
      </c>
    </row>
    <row r="10">
      <c r="A10" s="4" t="inlineStr">
        <is>
          <t>Stock compensation expense (benefit)</t>
        </is>
      </c>
      <c r="B10" s="5" t="n">
        <v>1060</v>
      </c>
      <c r="C10" s="5" t="n">
        <v>349</v>
      </c>
      <c r="D10" s="5" t="n">
        <v>2686</v>
      </c>
      <c r="E10" s="5" t="n">
        <v>30</v>
      </c>
    </row>
    <row r="11">
      <c r="A11" s="4" t="inlineStr">
        <is>
          <t>General and administrative</t>
        </is>
      </c>
    </row>
    <row r="12">
      <c r="A12" s="3" t="inlineStr">
        <is>
          <t>Share-based Compensation Arrangement by Share-based Payment Award [Line Items]</t>
        </is>
      </c>
    </row>
    <row r="13">
      <c r="A13" s="4" t="inlineStr">
        <is>
          <t>Stock compensation expense (benefit)</t>
        </is>
      </c>
      <c r="B13" s="6" t="n">
        <v>1124</v>
      </c>
      <c r="C13" s="6" t="n">
        <v>870</v>
      </c>
      <c r="D13" s="6" t="n">
        <v>3226</v>
      </c>
      <c r="E13" s="6" t="n">
        <v>-40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loss) per share:</t>
        </is>
      </c>
    </row>
    <row r="4">
      <c r="A4" s="4" t="inlineStr">
        <is>
          <t>Net income (loss)</t>
        </is>
      </c>
      <c r="B4" s="6" t="n">
        <v>35624</v>
      </c>
      <c r="C4" s="6" t="n">
        <v>-145</v>
      </c>
      <c r="D4" s="6" t="n">
        <v>96489</v>
      </c>
      <c r="E4" s="6" t="n">
        <v>39421</v>
      </c>
    </row>
    <row r="5">
      <c r="A5" s="4" t="inlineStr">
        <is>
          <t>Weighted-average common shares outstanding during period (in shares)</t>
        </is>
      </c>
      <c r="B5" s="5" t="n">
        <v>34013897</v>
      </c>
      <c r="C5" s="5" t="n">
        <v>30857617</v>
      </c>
      <c r="D5" s="5" t="n">
        <v>33585488</v>
      </c>
      <c r="E5" s="5" t="n">
        <v>31621039</v>
      </c>
    </row>
    <row r="6">
      <c r="A6" s="4" t="inlineStr">
        <is>
          <t>Basic net income per share (in USD per share)</t>
        </is>
      </c>
      <c r="B6" s="7" t="n">
        <v>1.05</v>
      </c>
      <c r="C6" s="6" t="n">
        <v>0</v>
      </c>
      <c r="D6" s="7" t="n">
        <v>2.87</v>
      </c>
      <c r="E6" s="7" t="n">
        <v>1.25</v>
      </c>
    </row>
    <row r="7">
      <c r="A7" s="3" t="inlineStr">
        <is>
          <t>Diluted net income (loss) per share:</t>
        </is>
      </c>
    </row>
    <row r="8">
      <c r="A8" s="4" t="inlineStr">
        <is>
          <t>Net income (loss)</t>
        </is>
      </c>
      <c r="B8" s="6" t="n">
        <v>35624</v>
      </c>
      <c r="C8" s="6" t="n">
        <v>-145</v>
      </c>
      <c r="D8" s="6" t="n">
        <v>96489</v>
      </c>
      <c r="E8" s="6" t="n">
        <v>39421</v>
      </c>
    </row>
    <row r="9">
      <c r="A9" s="4" t="inlineStr">
        <is>
          <t>Weighted-average common shares outstanding during period (in shares)</t>
        </is>
      </c>
      <c r="B9" s="5" t="n">
        <v>34013897</v>
      </c>
      <c r="C9" s="5" t="n">
        <v>30857617</v>
      </c>
      <c r="D9" s="5" t="n">
        <v>33585488</v>
      </c>
      <c r="E9" s="5" t="n">
        <v>31621039</v>
      </c>
    </row>
    <row r="10">
      <c r="A10" s="4" t="inlineStr">
        <is>
          <t>Plus: Common stock equivalents associated with liability-based stock option awards (in shares)</t>
        </is>
      </c>
      <c r="B10" s="5" t="n">
        <v>3606219</v>
      </c>
      <c r="C10" s="5" t="n">
        <v>0</v>
      </c>
      <c r="D10" s="5" t="n">
        <v>2525214</v>
      </c>
      <c r="E10" s="5" t="n">
        <v>2369732</v>
      </c>
    </row>
    <row r="11">
      <c r="A11" s="4" t="inlineStr">
        <is>
          <t>Diluted shares outstanding (in shares)</t>
        </is>
      </c>
      <c r="B11" s="5" t="n">
        <v>37620116</v>
      </c>
      <c r="C11" s="5" t="n">
        <v>30857617</v>
      </c>
      <c r="D11" s="5" t="n">
        <v>36110702</v>
      </c>
      <c r="E11" s="5" t="n">
        <v>33990771</v>
      </c>
    </row>
    <row r="12">
      <c r="A12" s="4" t="inlineStr">
        <is>
          <t>Diluted net (loss) income per share (in USD per share)</t>
        </is>
      </c>
      <c r="B12" s="7" t="n">
        <v>0.95</v>
      </c>
      <c r="C12" s="6" t="n">
        <v>0</v>
      </c>
      <c r="D12" s="7" t="n">
        <v>2.67</v>
      </c>
      <c r="E12" s="7"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mount of antidilutive securities not included in calculation of earnings per share (in shares)</t>
        </is>
      </c>
      <c r="B4" s="5" t="n">
        <v>0</v>
      </c>
    </row>
    <row r="5">
      <c r="A5" s="4" t="inlineStr">
        <is>
          <t>Stock Options</t>
        </is>
      </c>
    </row>
    <row r="6">
      <c r="A6" s="3" t="inlineStr">
        <is>
          <t>Antidilutive Securities Excluded from Computation of Earnings Per Share [Line Items]</t>
        </is>
      </c>
    </row>
    <row r="7">
      <c r="A7" s="4" t="inlineStr">
        <is>
          <t>Amount of antidilutive securities not included in calculation of earnings per share (in shares)</t>
        </is>
      </c>
      <c r="C7" s="10" t="n">
        <v>2.4</v>
      </c>
      <c r="D7" s="10" t="n">
        <v>0.1</v>
      </c>
      <c r="E7" s="10" t="n">
        <v>2.4</v>
      </c>
    </row>
    <row r="8">
      <c r="A8" s="4" t="inlineStr">
        <is>
          <t>Employee Stock</t>
        </is>
      </c>
    </row>
    <row r="9">
      <c r="A9" s="3" t="inlineStr">
        <is>
          <t>Antidilutive Securities Excluded from Computation of Earnings Per Share [Line Items]</t>
        </is>
      </c>
    </row>
    <row r="10">
      <c r="A10" s="4" t="inlineStr">
        <is>
          <t>Amount of antidilutive securities not included in calculation of earnings per share (in shares)</t>
        </is>
      </c>
      <c r="D10" s="10" t="n">
        <v>0.1</v>
      </c>
    </row>
    <row r="11">
      <c r="A11" s="4" t="inlineStr">
        <is>
          <t>Warrant</t>
        </is>
      </c>
    </row>
    <row r="12">
      <c r="A12" s="3" t="inlineStr">
        <is>
          <t>Antidilutive Securities Excluded from Computation of Earnings Per Share [Line Items]</t>
        </is>
      </c>
    </row>
    <row r="13">
      <c r="A13" s="4" t="inlineStr">
        <is>
          <t>Amount of antidilutive securities not included in calculation of earnings per share (in shares)</t>
        </is>
      </c>
      <c r="C13" s="10" t="n">
        <v>10.5</v>
      </c>
      <c r="D13" s="10" t="n">
        <v>3.5</v>
      </c>
      <c r="E13" s="10" t="n">
        <v>1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27.90%</t>
        </is>
      </c>
      <c r="C4" s="4" t="inlineStr">
        <is>
          <t>99.40%</t>
        </is>
      </c>
      <c r="D4" s="4" t="inlineStr">
        <is>
          <t>25.90%</t>
        </is>
      </c>
      <c r="E4" s="4" t="inlineStr">
        <is>
          <t>20.80%</t>
        </is>
      </c>
    </row>
    <row r="5">
      <c r="A5" s="4" t="inlineStr">
        <is>
          <t>Unrecognized tax benefits</t>
        </is>
      </c>
      <c r="B5" s="9" t="n">
        <v>23.5</v>
      </c>
      <c r="D5" s="9" t="n">
        <v>23.5</v>
      </c>
      <c r="F5" s="9" t="n">
        <v>23.7</v>
      </c>
    </row>
    <row r="6">
      <c r="A6" s="4" t="inlineStr">
        <is>
          <t>Unrecognized tax benefits that would impact effective tax rate</t>
        </is>
      </c>
      <c r="B6" s="10" t="n">
        <v>23.5</v>
      </c>
      <c r="D6" s="10" t="n">
        <v>23.5</v>
      </c>
    </row>
    <row r="7">
      <c r="A7" s="4" t="inlineStr">
        <is>
          <t>Unrecognized tax benefits, interest on income taxes accrued</t>
        </is>
      </c>
      <c r="B7" s="10" t="n">
        <v>9.6</v>
      </c>
      <c r="D7" s="10" t="n">
        <v>9.6</v>
      </c>
      <c r="F7" s="9" t="n">
        <v>8.4</v>
      </c>
    </row>
    <row r="8">
      <c r="A8" s="4" t="inlineStr">
        <is>
          <t>Decrease in unrecognized tax benefits is reasonably possible</t>
        </is>
      </c>
      <c r="B8" s="9" t="n">
        <v>21.6</v>
      </c>
      <c r="D8" s="9" t="n">
        <v>2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t Liabilities (Details) - USD ($) $ in Millions</t>
        </is>
      </c>
      <c r="B1" s="2" t="inlineStr">
        <is>
          <t>Aug. 31, 2021</t>
        </is>
      </c>
      <c r="C1" s="2" t="inlineStr">
        <is>
          <t>Sep. 30, 2021</t>
        </is>
      </c>
      <c r="D1" s="2" t="inlineStr">
        <is>
          <t>Dec. 31, 2020</t>
        </is>
      </c>
    </row>
    <row r="2">
      <c r="A2" s="4" t="inlineStr">
        <is>
          <t>YP Acquisition</t>
        </is>
      </c>
    </row>
    <row r="3">
      <c r="A3" s="3" t="inlineStr">
        <is>
          <t>Loss Contingencies [Line Items]</t>
        </is>
      </c>
    </row>
    <row r="4">
      <c r="A4" s="4" t="inlineStr">
        <is>
          <t>Amount to be paid before allowance of tax credit</t>
        </is>
      </c>
      <c r="C4" s="6" t="n">
        <v>8</v>
      </c>
    </row>
    <row r="5">
      <c r="A5" s="4" t="inlineStr">
        <is>
          <t>Value of escrowed stock</t>
        </is>
      </c>
      <c r="C5" s="10" t="n">
        <v>25.6</v>
      </c>
      <c r="D5" s="9" t="n">
        <v>24.3</v>
      </c>
    </row>
    <row r="6">
      <c r="A6" s="4" t="inlineStr">
        <is>
          <t>New York State Division of Taxation and Finance</t>
        </is>
      </c>
    </row>
    <row r="7">
      <c r="A7" s="3" t="inlineStr">
        <is>
          <t>Loss Contingencies [Line Items]</t>
        </is>
      </c>
    </row>
    <row r="8">
      <c r="A8" s="4" t="inlineStr">
        <is>
          <t>Sales and excise tax payable</t>
        </is>
      </c>
      <c r="C8" s="5" t="n">
        <v>3</v>
      </c>
    </row>
    <row r="9">
      <c r="A9" s="4" t="inlineStr">
        <is>
          <t>IRS | Section 199 Tax Case</t>
        </is>
      </c>
    </row>
    <row r="10">
      <c r="A10" s="3" t="inlineStr">
        <is>
          <t>Loss Contingencies [Line Items]</t>
        </is>
      </c>
    </row>
    <row r="11">
      <c r="A11" s="4" t="inlineStr">
        <is>
          <t>Reserve in connection with disallowance</t>
        </is>
      </c>
      <c r="C11" s="10" t="n">
        <v>33.1</v>
      </c>
      <c r="D11" s="10" t="n">
        <v>31.9</v>
      </c>
    </row>
    <row r="12">
      <c r="A12" s="4" t="inlineStr">
        <is>
          <t>Amount to be paid before allowance of tax credit</t>
        </is>
      </c>
      <c r="C12" s="5" t="n">
        <v>8</v>
      </c>
    </row>
    <row r="13">
      <c r="A13" s="4" t="inlineStr">
        <is>
          <t>IRS | Research and Development Tax Case</t>
        </is>
      </c>
    </row>
    <row r="14">
      <c r="A14" s="3" t="inlineStr">
        <is>
          <t>Loss Contingencies [Line Items]</t>
        </is>
      </c>
    </row>
    <row r="15">
      <c r="A15" s="4" t="inlineStr">
        <is>
          <t>Reserve in connection with disallowance</t>
        </is>
      </c>
      <c r="C15" s="10" t="n">
        <v>0.1</v>
      </c>
      <c r="D15" s="9" t="n">
        <v>0.2</v>
      </c>
    </row>
    <row r="16">
      <c r="A16" s="4" t="inlineStr">
        <is>
          <t>Texas Comptroller</t>
        </is>
      </c>
    </row>
    <row r="17">
      <c r="A17" s="3" t="inlineStr">
        <is>
          <t>Loss Contingencies [Line Items]</t>
        </is>
      </c>
    </row>
    <row r="18">
      <c r="A18" s="4" t="inlineStr">
        <is>
          <t>Tax adjustments</t>
        </is>
      </c>
      <c r="B18" s="9" t="n">
        <v>0.1</v>
      </c>
    </row>
    <row r="19">
      <c r="A19" s="4" t="inlineStr">
        <is>
          <t>Decrease resulting from settlements with taxing authorities</t>
        </is>
      </c>
      <c r="C19" s="9"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Income (Loss) (Details) $ in Thousands</t>
        </is>
      </c>
      <c r="B1" s="2" t="inlineStr">
        <is>
          <t>9 Months Ended</t>
        </is>
      </c>
    </row>
    <row r="2">
      <c r="B2" s="2" t="inlineStr">
        <is>
          <t>Sep. 30, 2021USD ($)</t>
        </is>
      </c>
    </row>
    <row r="3">
      <c r="A3" s="3" t="inlineStr">
        <is>
          <t>AOCI Attributable to Parent, Net of Tax [Roll Forward]</t>
        </is>
      </c>
    </row>
    <row r="4">
      <c r="A4" s="4" t="inlineStr">
        <is>
          <t>Beginning balance</t>
        </is>
      </c>
      <c r="B4" s="6" t="n">
        <v>196775</v>
      </c>
    </row>
    <row r="5">
      <c r="A5" s="4" t="inlineStr">
        <is>
          <t>Ending balance</t>
        </is>
      </c>
      <c r="B5" s="5" t="n">
        <v>304445</v>
      </c>
    </row>
    <row r="6">
      <c r="A6" s="4" t="inlineStr">
        <is>
          <t>Foreign currency translation adjustment, tax</t>
        </is>
      </c>
      <c r="B6" s="5" t="n">
        <v>-2900</v>
      </c>
    </row>
    <row r="7">
      <c r="A7" s="4" t="inlineStr">
        <is>
          <t>Accumulated Foreign Currency Translation Adjustments</t>
        </is>
      </c>
    </row>
    <row r="8">
      <c r="A8" s="3" t="inlineStr">
        <is>
          <t>AOCI Attributable to Parent, Net of Tax [Roll Forward]</t>
        </is>
      </c>
    </row>
    <row r="9">
      <c r="A9" s="4" t="inlineStr">
        <is>
          <t>Beginning balance</t>
        </is>
      </c>
      <c r="B9" s="5" t="n">
        <v>0</v>
      </c>
    </row>
    <row r="10">
      <c r="A10" s="4" t="inlineStr">
        <is>
          <t>Foreign currency translation adjustment, net of tax expense of $2.9 million</t>
        </is>
      </c>
      <c r="B10" s="5" t="n">
        <v>-8545</v>
      </c>
    </row>
    <row r="11">
      <c r="A11" s="4" t="inlineStr">
        <is>
          <t>Ending balance</t>
        </is>
      </c>
      <c r="B11" s="6" t="n">
        <v>-85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97290</v>
      </c>
      <c r="C4" s="6" t="n">
        <v>240325</v>
      </c>
      <c r="D4" s="6" t="n">
        <v>868943</v>
      </c>
      <c r="E4" s="6" t="n">
        <v>862507</v>
      </c>
    </row>
    <row r="5">
      <c r="A5" s="4" t="inlineStr">
        <is>
          <t>Segment EBITDA</t>
        </is>
      </c>
      <c r="B5" s="5" t="n">
        <v>102359</v>
      </c>
      <c r="C5" s="5" t="n">
        <v>69294</v>
      </c>
      <c r="D5" s="5" t="n">
        <v>304045</v>
      </c>
      <c r="E5" s="5" t="n">
        <v>300208</v>
      </c>
    </row>
    <row r="6">
      <c r="A6" s="4" t="inlineStr">
        <is>
          <t>Marketing Services</t>
        </is>
      </c>
    </row>
    <row r="7">
      <c r="A7" s="3" t="inlineStr">
        <is>
          <t>Segment Reporting Information [Line Items]</t>
        </is>
      </c>
    </row>
    <row r="8">
      <c r="A8" s="4" t="inlineStr">
        <is>
          <t>Revenue</t>
        </is>
      </c>
      <c r="B8" s="5" t="n">
        <v>213210</v>
      </c>
      <c r="C8" s="5" t="n">
        <v>208504</v>
      </c>
      <c r="D8" s="5" t="n">
        <v>643938</v>
      </c>
      <c r="E8" s="5" t="n">
        <v>767553</v>
      </c>
    </row>
    <row r="9">
      <c r="A9" s="4" t="inlineStr">
        <is>
          <t>Segment EBITDA</t>
        </is>
      </c>
      <c r="B9" s="5" t="n">
        <v>96231</v>
      </c>
      <c r="C9" s="5" t="n">
        <v>66733</v>
      </c>
      <c r="D9" s="5" t="n">
        <v>277546</v>
      </c>
      <c r="E9" s="5" t="n">
        <v>289423</v>
      </c>
    </row>
    <row r="10">
      <c r="A10" s="4" t="inlineStr">
        <is>
          <t>SaaS</t>
        </is>
      </c>
    </row>
    <row r="11">
      <c r="A11" s="3" t="inlineStr">
        <is>
          <t>Segment Reporting Information [Line Items]</t>
        </is>
      </c>
    </row>
    <row r="12">
      <c r="A12" s="4" t="inlineStr">
        <is>
          <t>Revenue</t>
        </is>
      </c>
      <c r="B12" s="5" t="n">
        <v>44800</v>
      </c>
      <c r="C12" s="5" t="n">
        <v>31821</v>
      </c>
      <c r="D12" s="5" t="n">
        <v>123437</v>
      </c>
      <c r="E12" s="5" t="n">
        <v>94954</v>
      </c>
    </row>
    <row r="13">
      <c r="A13" s="4" t="inlineStr">
        <is>
          <t>Segment EBITDA</t>
        </is>
      </c>
      <c r="B13" s="5" t="n">
        <v>-5508</v>
      </c>
      <c r="C13" s="5" t="n">
        <v>2561</v>
      </c>
      <c r="D13" s="5" t="n">
        <v>-7311</v>
      </c>
      <c r="E13" s="5" t="n">
        <v>10785</v>
      </c>
    </row>
    <row r="14">
      <c r="A14" s="4" t="inlineStr">
        <is>
          <t>Thryv International</t>
        </is>
      </c>
    </row>
    <row r="15">
      <c r="A15" s="3" t="inlineStr">
        <is>
          <t>Segment Reporting Information [Line Items]</t>
        </is>
      </c>
    </row>
    <row r="16">
      <c r="A16" s="4" t="inlineStr">
        <is>
          <t>Revenue</t>
        </is>
      </c>
      <c r="B16" s="5" t="n">
        <v>39280</v>
      </c>
      <c r="C16" s="5" t="n">
        <v>0</v>
      </c>
      <c r="D16" s="5" t="n">
        <v>101568</v>
      </c>
      <c r="E16" s="5" t="n">
        <v>0</v>
      </c>
    </row>
    <row r="17">
      <c r="A17" s="4" t="inlineStr">
        <is>
          <t>Segment EBITDA</t>
        </is>
      </c>
      <c r="B17" s="6" t="n">
        <v>11636</v>
      </c>
      <c r="C17" s="6" t="n">
        <v>0</v>
      </c>
      <c r="D17" s="6" t="n">
        <v>33810</v>
      </c>
      <c r="E1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conciliation of Operating Income to Net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loss) before income tax expense (benefit)</t>
        </is>
      </c>
      <c r="B4" s="6" t="n">
        <v>49426000</v>
      </c>
      <c r="C4" s="6" t="n">
        <v>-24395000</v>
      </c>
      <c r="D4" s="6" t="n">
        <v>130212000</v>
      </c>
      <c r="E4" s="6" t="n">
        <v>49744000</v>
      </c>
    </row>
    <row r="5">
      <c r="A5" s="4" t="inlineStr">
        <is>
          <t>Interest expense</t>
        </is>
      </c>
      <c r="B5" s="5" t="n">
        <v>16546000</v>
      </c>
      <c r="C5" s="5" t="n">
        <v>15609000</v>
      </c>
      <c r="D5" s="5" t="n">
        <v>51388000</v>
      </c>
      <c r="E5" s="5" t="n">
        <v>53551000</v>
      </c>
    </row>
    <row r="6">
      <c r="A6" s="4" t="inlineStr">
        <is>
          <t>Depreciation and amortization</t>
        </is>
      </c>
      <c r="B6" s="5" t="n">
        <v>31049000</v>
      </c>
      <c r="C6" s="5" t="n">
        <v>35454000</v>
      </c>
      <c r="D6" s="5" t="n">
        <v>80675000</v>
      </c>
      <c r="E6" s="5" t="n">
        <v>110883000</v>
      </c>
    </row>
    <row r="7">
      <c r="A7" s="4" t="inlineStr">
        <is>
          <t>Other components of net periodic pension benefit (cost)</t>
        </is>
      </c>
      <c r="B7" s="5" t="n">
        <v>-273000</v>
      </c>
      <c r="C7" s="5" t="n">
        <v>30175000</v>
      </c>
      <c r="D7" s="5" t="n">
        <v>-998000</v>
      </c>
      <c r="E7" s="5" t="n">
        <v>31312000</v>
      </c>
    </row>
    <row r="8">
      <c r="A8" s="4" t="inlineStr">
        <is>
          <t>Loss on termination of leaseback obligations</t>
        </is>
      </c>
      <c r="B8" s="5" t="n">
        <v>0</v>
      </c>
      <c r="C8" s="5" t="n">
        <v>0</v>
      </c>
      <c r="D8" s="5" t="n">
        <v>3409000</v>
      </c>
      <c r="E8" s="5" t="n">
        <v>0</v>
      </c>
    </row>
    <row r="9">
      <c r="A9" s="4" t="inlineStr">
        <is>
          <t>Impairment charges</t>
        </is>
      </c>
      <c r="B9" s="5" t="n">
        <v>0</v>
      </c>
      <c r="C9" s="5" t="n">
        <v>1184000</v>
      </c>
      <c r="D9" s="5" t="n">
        <v>3611000</v>
      </c>
      <c r="E9" s="5" t="n">
        <v>19414000</v>
      </c>
    </row>
    <row r="10">
      <c r="A10" s="4" t="inlineStr">
        <is>
          <t>Restructuring and integration expenses</t>
        </is>
      </c>
      <c r="B10" s="5" t="n">
        <v>2312000</v>
      </c>
      <c r="C10" s="5" t="n">
        <v>6710000</v>
      </c>
      <c r="D10" s="5" t="n">
        <v>15036000</v>
      </c>
      <c r="E10" s="5" t="n">
        <v>23902000</v>
      </c>
    </row>
    <row r="11">
      <c r="A11" s="4" t="inlineStr">
        <is>
          <t>Transaction costs</t>
        </is>
      </c>
      <c r="B11" s="5" t="n">
        <v>3987000</v>
      </c>
      <c r="C11" s="5" t="n">
        <v>4913000</v>
      </c>
      <c r="D11" s="5" t="n">
        <v>19973000</v>
      </c>
      <c r="E11" s="5" t="n">
        <v>14679000</v>
      </c>
    </row>
    <row r="12">
      <c r="A12" s="4" t="inlineStr">
        <is>
          <t>Stock compensation expense (benefit)</t>
        </is>
      </c>
      <c r="B12" s="5" t="n">
        <v>2340000</v>
      </c>
      <c r="C12" s="5" t="n">
        <v>1289000</v>
      </c>
      <c r="D12" s="5" t="n">
        <v>6232000</v>
      </c>
      <c r="E12" s="5" t="n">
        <v>-4195000</v>
      </c>
    </row>
    <row r="13">
      <c r="A13" s="4" t="inlineStr">
        <is>
          <t>Non-cash (gain) loss from remeasurement of indemnification asset</t>
        </is>
      </c>
      <c r="B13" s="5" t="n">
        <v>-404000</v>
      </c>
      <c r="C13" s="5" t="n">
        <v>-540000</v>
      </c>
      <c r="D13" s="5" t="n">
        <v>-1248000</v>
      </c>
      <c r="E13" s="5" t="n">
        <v>3878000</v>
      </c>
    </row>
    <row r="14">
      <c r="A14" s="4" t="inlineStr">
        <is>
          <t>Other</t>
        </is>
      </c>
      <c r="B14" s="5" t="n">
        <v>-2624000</v>
      </c>
      <c r="C14" s="5" t="n">
        <v>-1105000</v>
      </c>
      <c r="D14" s="5" t="n">
        <v>-4245000</v>
      </c>
      <c r="E14" s="5" t="n">
        <v>-2960000</v>
      </c>
    </row>
    <row r="15">
      <c r="A15" s="4" t="inlineStr">
        <is>
          <t>Total Segment EBITDA</t>
        </is>
      </c>
      <c r="B15" s="5" t="n">
        <v>102359000</v>
      </c>
      <c r="C15" s="5" t="n">
        <v>69294000</v>
      </c>
      <c r="D15" s="5" t="n">
        <v>304045000</v>
      </c>
      <c r="E15" s="5" t="n">
        <v>300208000</v>
      </c>
    </row>
    <row r="16">
      <c r="A16" s="4" t="inlineStr">
        <is>
          <t>Severance costs</t>
        </is>
      </c>
      <c r="B16" s="5" t="n">
        <v>1886000</v>
      </c>
      <c r="C16" s="6" t="n">
        <v>3297000</v>
      </c>
      <c r="D16" s="5" t="n">
        <v>3046000</v>
      </c>
      <c r="E16" s="5" t="n">
        <v>10646000</v>
      </c>
    </row>
    <row r="17">
      <c r="A17" s="4" t="inlineStr">
        <is>
          <t>COVID-19 Terminations</t>
        </is>
      </c>
    </row>
    <row r="18">
      <c r="A18" s="3" t="inlineStr">
        <is>
          <t>Segment Reporting Information [Line Items]</t>
        </is>
      </c>
    </row>
    <row r="19">
      <c r="A19" s="4" t="inlineStr">
        <is>
          <t>Severance costs</t>
        </is>
      </c>
      <c r="B19" s="6" t="n">
        <v>0</v>
      </c>
      <c r="D19" s="6" t="n">
        <v>0</v>
      </c>
      <c r="E19" s="6" t="n">
        <v>5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venue</t>
        </is>
      </c>
      <c r="B4" s="6" t="n">
        <v>297290</v>
      </c>
      <c r="C4" s="6" t="n">
        <v>240325</v>
      </c>
      <c r="D4" s="6" t="n">
        <v>868943</v>
      </c>
      <c r="E4" s="6" t="n">
        <v>862507</v>
      </c>
    </row>
    <row r="5">
      <c r="A5" s="4" t="inlineStr">
        <is>
          <t>Marketing Services</t>
        </is>
      </c>
    </row>
    <row r="6">
      <c r="A6" s="3" t="inlineStr">
        <is>
          <t>Segment Reporting, Revenue Reconciling Item [Line Items]</t>
        </is>
      </c>
    </row>
    <row r="7">
      <c r="A7" s="4" t="inlineStr">
        <is>
          <t>Revenue</t>
        </is>
      </c>
      <c r="B7" s="5" t="n">
        <v>213210</v>
      </c>
      <c r="C7" s="5" t="n">
        <v>208504</v>
      </c>
      <c r="D7" s="5" t="n">
        <v>643938</v>
      </c>
      <c r="E7" s="5" t="n">
        <v>767553</v>
      </c>
    </row>
    <row r="8">
      <c r="A8" s="4" t="inlineStr">
        <is>
          <t>Marketing Services | PYP</t>
        </is>
      </c>
    </row>
    <row r="9">
      <c r="A9" s="3" t="inlineStr">
        <is>
          <t>Segment Reporting, Revenue Reconciling Item [Line Items]</t>
        </is>
      </c>
    </row>
    <row r="10">
      <c r="A10" s="4" t="inlineStr">
        <is>
          <t>Revenue</t>
        </is>
      </c>
      <c r="B10" s="5" t="n">
        <v>106931</v>
      </c>
      <c r="C10" s="5" t="n">
        <v>79395</v>
      </c>
      <c r="D10" s="5" t="n">
        <v>313595</v>
      </c>
      <c r="E10" s="5" t="n">
        <v>355942</v>
      </c>
    </row>
    <row r="11">
      <c r="A11" s="4" t="inlineStr">
        <is>
          <t>Marketing Services | IYP</t>
        </is>
      </c>
    </row>
    <row r="12">
      <c r="A12" s="3" t="inlineStr">
        <is>
          <t>Segment Reporting, Revenue Reconciling Item [Line Items]</t>
        </is>
      </c>
    </row>
    <row r="13">
      <c r="A13" s="4" t="inlineStr">
        <is>
          <t>Revenue</t>
        </is>
      </c>
      <c r="B13" s="5" t="n">
        <v>58914</v>
      </c>
      <c r="C13" s="5" t="n">
        <v>68169</v>
      </c>
      <c r="D13" s="5" t="n">
        <v>184013</v>
      </c>
      <c r="E13" s="5" t="n">
        <v>212436</v>
      </c>
    </row>
    <row r="14">
      <c r="A14" s="4" t="inlineStr">
        <is>
          <t>Marketing Services | SEM</t>
        </is>
      </c>
    </row>
    <row r="15">
      <c r="A15" s="3" t="inlineStr">
        <is>
          <t>Segment Reporting, Revenue Reconciling Item [Line Items]</t>
        </is>
      </c>
    </row>
    <row r="16">
      <c r="A16" s="4" t="inlineStr">
        <is>
          <t>Revenue</t>
        </is>
      </c>
      <c r="B16" s="5" t="n">
        <v>31887</v>
      </c>
      <c r="C16" s="5" t="n">
        <v>40247</v>
      </c>
      <c r="D16" s="5" t="n">
        <v>98521</v>
      </c>
      <c r="E16" s="5" t="n">
        <v>130905</v>
      </c>
    </row>
    <row r="17">
      <c r="A17" s="4" t="inlineStr">
        <is>
          <t>Marketing Services | Other</t>
        </is>
      </c>
    </row>
    <row r="18">
      <c r="A18" s="3" t="inlineStr">
        <is>
          <t>Segment Reporting, Revenue Reconciling Item [Line Items]</t>
        </is>
      </c>
    </row>
    <row r="19">
      <c r="A19" s="4" t="inlineStr">
        <is>
          <t>Revenue</t>
        </is>
      </c>
      <c r="B19" s="5" t="n">
        <v>15478</v>
      </c>
      <c r="C19" s="5" t="n">
        <v>20693</v>
      </c>
      <c r="D19" s="5" t="n">
        <v>47809</v>
      </c>
      <c r="E19" s="5" t="n">
        <v>68270</v>
      </c>
    </row>
    <row r="20">
      <c r="A20" s="4" t="inlineStr">
        <is>
          <t>SaaS</t>
        </is>
      </c>
    </row>
    <row r="21">
      <c r="A21" s="3" t="inlineStr">
        <is>
          <t>Segment Reporting, Revenue Reconciling Item [Line Items]</t>
        </is>
      </c>
    </row>
    <row r="22">
      <c r="A22" s="4" t="inlineStr">
        <is>
          <t>Revenue</t>
        </is>
      </c>
      <c r="B22" s="5" t="n">
        <v>44800</v>
      </c>
      <c r="C22" s="5" t="n">
        <v>31821</v>
      </c>
      <c r="D22" s="5" t="n">
        <v>123437</v>
      </c>
      <c r="E22" s="5" t="n">
        <v>94954</v>
      </c>
    </row>
    <row r="23">
      <c r="A23" s="4" t="inlineStr">
        <is>
          <t>SaaS | Thryv Platform</t>
        </is>
      </c>
    </row>
    <row r="24">
      <c r="A24" s="3" t="inlineStr">
        <is>
          <t>Segment Reporting, Revenue Reconciling Item [Line Items]</t>
        </is>
      </c>
    </row>
    <row r="25">
      <c r="A25" s="4" t="inlineStr">
        <is>
          <t>Revenue</t>
        </is>
      </c>
      <c r="B25" s="5" t="n">
        <v>27268</v>
      </c>
      <c r="C25" s="5" t="n">
        <v>24935</v>
      </c>
      <c r="D25" s="5" t="n">
        <v>79966</v>
      </c>
      <c r="E25" s="5" t="n">
        <v>74466</v>
      </c>
    </row>
    <row r="26">
      <c r="A26" s="4" t="inlineStr">
        <is>
          <t>SaaS | Thryv Add-ons</t>
        </is>
      </c>
    </row>
    <row r="27">
      <c r="A27" s="3" t="inlineStr">
        <is>
          <t>Segment Reporting, Revenue Reconciling Item [Line Items]</t>
        </is>
      </c>
    </row>
    <row r="28">
      <c r="A28" s="4" t="inlineStr">
        <is>
          <t>Revenue</t>
        </is>
      </c>
      <c r="B28" s="5" t="n">
        <v>17532</v>
      </c>
      <c r="C28" s="5" t="n">
        <v>6886</v>
      </c>
      <c r="D28" s="5" t="n">
        <v>43471</v>
      </c>
      <c r="E28" s="5" t="n">
        <v>20488</v>
      </c>
    </row>
    <row r="29">
      <c r="A29" s="4" t="inlineStr">
        <is>
          <t>Thryv International</t>
        </is>
      </c>
    </row>
    <row r="30">
      <c r="A30" s="3" t="inlineStr">
        <is>
          <t>Segment Reporting, Revenue Reconciling Item [Line Items]</t>
        </is>
      </c>
    </row>
    <row r="31">
      <c r="A31" s="4" t="inlineStr">
        <is>
          <t>Revenue</t>
        </is>
      </c>
      <c r="B31" s="5" t="n">
        <v>39280</v>
      </c>
      <c r="C31" s="5" t="n">
        <v>0</v>
      </c>
      <c r="D31" s="5" t="n">
        <v>101568</v>
      </c>
      <c r="E31" s="5" t="n">
        <v>0</v>
      </c>
    </row>
    <row r="32">
      <c r="A32" s="4" t="inlineStr">
        <is>
          <t>Thryv International | PYP</t>
        </is>
      </c>
    </row>
    <row r="33">
      <c r="A33" s="3" t="inlineStr">
        <is>
          <t>Segment Reporting, Revenue Reconciling Item [Line Items]</t>
        </is>
      </c>
    </row>
    <row r="34">
      <c r="A34" s="4" t="inlineStr">
        <is>
          <t>Revenue</t>
        </is>
      </c>
      <c r="B34" s="5" t="n">
        <v>10159</v>
      </c>
      <c r="C34" s="5" t="n">
        <v>0</v>
      </c>
      <c r="D34" s="5" t="n">
        <v>31112</v>
      </c>
      <c r="E34" s="5" t="n">
        <v>0</v>
      </c>
    </row>
    <row r="35">
      <c r="A35" s="4" t="inlineStr">
        <is>
          <t>Thryv International | IYP</t>
        </is>
      </c>
    </row>
    <row r="36">
      <c r="A36" s="3" t="inlineStr">
        <is>
          <t>Segment Reporting, Revenue Reconciling Item [Line Items]</t>
        </is>
      </c>
    </row>
    <row r="37">
      <c r="A37" s="4" t="inlineStr">
        <is>
          <t>Revenue</t>
        </is>
      </c>
      <c r="B37" s="5" t="n">
        <v>16105</v>
      </c>
      <c r="C37" s="5" t="n">
        <v>0</v>
      </c>
      <c r="D37" s="5" t="n">
        <v>39742</v>
      </c>
      <c r="E37" s="5" t="n">
        <v>0</v>
      </c>
    </row>
    <row r="38">
      <c r="A38" s="4" t="inlineStr">
        <is>
          <t>Thryv International | SEM</t>
        </is>
      </c>
    </row>
    <row r="39">
      <c r="A39" s="3" t="inlineStr">
        <is>
          <t>Segment Reporting, Revenue Reconciling Item [Line Items]</t>
        </is>
      </c>
    </row>
    <row r="40">
      <c r="A40" s="4" t="inlineStr">
        <is>
          <t>Revenue</t>
        </is>
      </c>
      <c r="B40" s="5" t="n">
        <v>5642</v>
      </c>
      <c r="C40" s="5" t="n">
        <v>0</v>
      </c>
      <c r="D40" s="5" t="n">
        <v>13671</v>
      </c>
      <c r="E40" s="5" t="n">
        <v>0</v>
      </c>
    </row>
    <row r="41">
      <c r="A41" s="4" t="inlineStr">
        <is>
          <t>Thryv International | Other</t>
        </is>
      </c>
    </row>
    <row r="42">
      <c r="A42" s="3" t="inlineStr">
        <is>
          <t>Segment Reporting, Revenue Reconciling Item [Line Items]</t>
        </is>
      </c>
    </row>
    <row r="43">
      <c r="A43" s="4" t="inlineStr">
        <is>
          <t>Revenue</t>
        </is>
      </c>
      <c r="B43" s="5" t="n">
        <v>7243</v>
      </c>
      <c r="C43" s="5" t="n">
        <v>0</v>
      </c>
      <c r="D43" s="5" t="n">
        <v>16903</v>
      </c>
      <c r="E43" s="5" t="n">
        <v>0</v>
      </c>
    </row>
    <row r="44">
      <c r="A44" s="4" t="inlineStr">
        <is>
          <t>Thryv International | Thryv Platform and Thryv Add-Ons</t>
        </is>
      </c>
    </row>
    <row r="45">
      <c r="A45" s="3" t="inlineStr">
        <is>
          <t>Segment Reporting, Revenue Reconciling Item [Line Items]</t>
        </is>
      </c>
    </row>
    <row r="46">
      <c r="A46" s="4" t="inlineStr">
        <is>
          <t>Revenue</t>
        </is>
      </c>
      <c r="B46" s="6" t="n">
        <v>131</v>
      </c>
      <c r="C46" s="6" t="n">
        <v>0</v>
      </c>
      <c r="D46" s="6" t="n">
        <v>140</v>
      </c>
      <c r="E4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YP ”) and Internet Yellow Pages (“ IYP ”) and provides a comprehensive offering of digital marketing services such as search engine marketing (“ SEM ”), and other digital media services, including online display advertising, and search engine optimization (“ SEO ”) tools. In addition, through the Thryv® platform, the Company is a provider of SaaS business management tools designed for SMBs. On March 1, 2021, the Company completed the acquisition of Sensis Holding Limited (“ Thryv Australia ”), a provider of marketing solutions serving SMBs in Australia . As of January 1, 2021, the Company began reporting based on three reportable segments: • Marking Services, which includes the Company's print and digital solutions businesses; • SaaS which includes the Company's flagship SMB end-to-end customer experience platform; and • Thryv International, which is comprised of the Thryv Australia business, Australia's leading provider of marketing solutions serving SMBs. The corresponding current and prior period segment disclosures have been recast to reflect the current segment presentation. See Note 15, Segment Information . 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SEC”)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 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and nine months ended September 30, 2021 and 2020 have been prepared on the same basis as the audited annual financial statements . The consolidated balance sheet as of December 31, 2020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0. Gross Profit Change The Company has revised the format of its consolidated statements of operations since the issuance of its Annual Report on Form 10-K for the year ended December 31, 2020 (our “2020 Form 10-K”) in order to provide better insight into the Company's results of operations and to align its presentation to certain industry competitors. As a result, a Gross profit subtotal line item was added within the Company’s consolidated statements of operations for the three and nine months ended September 30, 2021 and 2020. Additionally, the Company reclassified Depreciation and amortization from a single line item in its consolidated statements of operations to be reflected as a component of Gross profit, Sales and marketing expense, and General and administrative expense. The following summarizes the changes made to the Company's consolidated statements of operations for three and nine months ended September 30, 2020: Three Months Ended September 30, 2020 (in thousands) As Reported Adjustments As Adjusted Cost of services $ 87,347 $ 18,097 $ 105,444 Sales and marketing 60,775 12,531 73,306 General and administrative 34,176 4,826 39,002 Impairment charges 1,184 — 1,184 Depreciation and amortization 35,454 (35,454) — Nine Months Ended September 30, 2020 (in thousands) As Reported Adjustments As Adjusted Cost of services $ 278,941 $ 55,084 $ 334,025 Sales and marketing 201,939 39,764 241,703 General and administrative 116,723 16,035 132,758 Impairment charges 19,414 — 19,414 Depreciation and amortization 110,883 (110,883) — Reverse Stock Split The Company’s consolidated financial statements reflect a 1-for-1.8 reverse stock split of the Company’s common stock, which became effective on August 26, 2020. All share and per share data for all periods presented in the accompanying consolidated financial statements and notes thereto have been adjusted retrospectively, where applicable, to reflect the reverse stock split.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net pension obligation. Significant estimates are also used in determining the recoverability and fair value of fixed assets and capitalized software, operating lease right-of-use assets, goodwill and intangible assets. Due to the novel strain of coronavirus, commonly referred to as COVID-19 (“ COVID-19 ”)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Summary of Significant Accounting Policies Except for the addition of restricted cash and foreign currency to the Company’s significant accounting policies and the change related to income taxes, as described below, there have been no changes to the Company’s significant accounting policies as of and for the three and nine months ended September 30, 2021 as compared to the significant accounting policies included in the Company's 2020 Form 10-K. Restricted Cash The following table presents a reconciliation of Cash and cash equivalents and restricted cash reported within the Company's consolidated balance sheets to the amount shown in the Company's consolidated statements of cash flows for the nine months ended September 30, 2021 and 2020: (in thousands) September 30, 2021 September 30, 2020 December 31, 2020 Cash and cash equivalents $ 10,374 $ 1,771 $ 2,406 Restricted cash, included in Prepaid expenses and other current assets 2,282 — — Total Cash and cash equivalents and restricted cash $ 12,656 $ 1,771 $ 2,406 Impairment Charges In June 2020, the Company announced its plans to become a “Remote First” company, meaning that the majority of the workforce will continue to operate in a remote working environment indefinitely. As a result, the Company closed certain office buildings, including most of the space at the corporate headquarters in Dallas. The Company kept certain office buildings open to house essential employees who cannot perform their duties remotely, such as employees who work in the data centers in Dallas and Virginia. Approximately $16.4 million and $1.8 million of the June 2020 impairment charges related to becoming a “Remote First” company were recorded in the Marketing Services and SaaS segments, respectively. During the nine months ended September 30, 2020, the Company recorded operating lease right-of-use assets impairment charges of $16.5 million and fixed assets impairment charges of $2.9 million due to the Company's decision to operate in a "Remote First" working environment and consolidate operations at certain locations. During the nine months ended September 30, 2021, the Company recorded operating lease right-of-use assets impairment charges of $3.6 million due to the Company's decision to operate in a “Remote First” working environment. These impairment charges were recorded in the Thryv International segment. No impairment charges were recorded during the three months ended September 30, 2021. In addition, in July 2020, the Company recorded operating lease right-of use assets impairment charges of $1.2 million related to consolidating operations at certain locations. Approximately $1.0 million and $0.2 million of these impairment charges were recorded in the Marketing Services and SaaS segments, respectively. These operating lease right-of-use assets were remeasured at fair value based upon the discounted cash flows of estimated sublease income using market participant assumptions. These fair value measurements are considered Level 3, as defined in Note 4, Fair Value Measurements . 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re included as a component of “Other income (expense), net” in the Company's consolidated statements of comprehensive income. Income Taxes The Company will report the tax impact of global intangible low-taxed income (“ GILTI ”) as a period cost when incurred. Accordingly, the Company is not providing deferred taxes for basis differences expected to reverse as GILTI. Recently Adopted Accounting Pronouncements In December 2019, the Financial Accounting Standards Board (“ FASB ”) issued Accounting Standards Update (“ ASU ”) 2019-12, Simplifying the Accounting for Income Taxes (Topic 740), which is intended to simplify various aspects related to accounting for income taxes. ASU 2019-12 removes certain exceptions to the general principles in Topic 740 and als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Acquisitions Thryv Australia Acquisition On March 1, 2021 (the “ Acquisition Date ”), Thryv Australia Holdings Pty Ltd (formerly Thryv Australia Pty Ltd) (“ Buyer ”), an Australian proprietary limited company and a direct wholly-owned subsidiary of Thryv International Holding LLC, a direct and wholly owned subsidiary of the Company, acquired all of the issued and outstanding equity interests of (i) Sunshine NewCo Pty Ltd, an Australian proprietary limited company, and its subsidiaries, and (ii) Sensis Holding Limited (“ Thryv Australia ”), a private limited company incorporated under the laws of England and Wales, and its subsidiaries (collectively, the “ Thryv Australia Acquisition ”). The Thryv Australia Acquisition expanded the Company's market share with a broader geographical footprint. Additionally, the Thryv Australia Acquisition provided the Company with a significant increase in clients. Thryv Australia is a provider of marketing solutions serving SMBs in Australia. Control was obtained by means of acquiring all the voting interests. In connection with the Thryv Australia Acquisition, the Company paid consideration of approximately $216.2 million in cash, subject to customary closing adjustments, financed by a New Term Loan (as defined in Note 8, Debt Obligations ) that was entered into on the Acquisition Date. All acquisition-related costs, amounting t o $8.7 million, were expensed as incurred by the Company and no portion of these costs are included in consideration transferred. These costs were presented within General and administrative expense i n the Company's consolidated statement of operations . Additionally, as part of the effort to fund the Thryv Australia Acquisition, the Company incurred debt issuance costs of $4.2 million related to a New Term Loan, of which $2.5 million was capitalized and is being amortized using the effective interest method. See Note 8, Debt Obligations . The Company accounted for the Thryv Australia Acquisition using the acquisition method of accounting in accordance with Accounting Standards Codification 805,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intangible assets, and contract liabilities, by applying a combination of the income approach and the cost approach. Specific to intangible assets, client relationships were valued using a combination of the income and excess earnings approach, whereas trade names were valued using a relief of royalty method. The fair values of fixed assets, intangible assets and other assets acquired and liabilities assumed, have been prepared on a preliminary basis with information currently available and are subject to change. Management is still reviewing the characteristics and assumptions related to Thryv Australia’s assets acquired and liabilities assumed. The preliminary purchase price allocation is expected to be finalized within 12 months after the Acquisition Date. The following table summarizes the consideration transferred and the preliminary purchase price allocation of the fair values of the assets acquired and liabilities assumed at the Acquisition Date: (in thousands) Total cash consideration $ 216,164 Total purchase consideration, as allocated below: $ 216,164 Cash and cash equivalents $ 40,794 Accounts receivable and other current assets 88,529 Other assets 10,426 Fixed assets and capitalized software 40,957 Intangible assets: Client relationships (estimated useful life of 3.5 years) 101,839 Trademarks (estimated useful life of 3.5 years) 24,877 Accounts payable (31,163) Accrued liabilities (40,713) Contract liabilities (27,075) Other current liabilities (6,733) Deferred tax liabilities (42,121) Other liabilities (15,505) Total identifiable net assets $ 144,113 Goodwill 72,051 Total net assets acquired $ 216,164 The excess of the purchase price over the fair value of the identifiable net assets acquired and the liabilities assumed was allocated to goodwill. The recognized goodwill of $72.1 million was primarily related to the benefits expected from the Thryv Australia Acquisition and was allocated to the Thryv International segment. The goodwill recognized is not deductible for income tax purposes. The Thryv Australia Acquisition contributed $101.6 million in revenue and $28.6 million in net loss since the Acquisition Date. Pro Forma Results The pro forma combined financial information presented below was derived from historical financial records of Thryv and Thryv Australia and presents the operating results of the combined Company, as if the Thryv Australia Acquisition had occurred on January 1, 2020. The pro forma data gives effect to historical operating results with adjustments to interest expense, amortization and depreciation expense and related tax effects. 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experience: Three Months Ended September 30, Nine Months Ended September 30, (in thousands) 2021 2020 2021 2020 Revenue $ 297,290 $ 271,192 $ 937,204 $ 998,994 Net income (loss) 37,440 (9,566) 135,671 28,1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Disaggregation of Revenue The Company presents disaggregated revenue based on the type of service within its segment footnote. See Note 15, Segment Information .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three and nine months ended September 30, 2021, the Company recognized revenue of $4.7 million and $14.2 million, respectively, that was recorded in Contract liabilities as of December 31, 2020 . For the three and nine months ended September 30, 2020, the Company recognized revenue of $6.2 million and $18.5 million, respectively, that was recorded in Contract liabilities as of December 31, 2019. Pandemic Credits During the three and nine months ended September 30, 2021, the Company recognized pandemic credits of $0.2 million and $3.2 million, respectively, provided to customers most impacted by COVID-19. During the three and nine months ended September 30, 2020, the Company recognized pandemic credits o f $7.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47:28Z</dcterms:created>
  <dcterms:modified xmlns:dcterms="http://purl.org/dc/terms/" xmlns:xsi="http://www.w3.org/2001/XMLSchema-instance" xsi:type="dcterms:W3CDTF">2021-11-12T13:47:28Z</dcterms:modified>
</cp:coreProperties>
</file>